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structuring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Equity-Based Compensation (Tabl"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Revenue - Narrative (Details)" sheetId="31" state="visible" r:id="rId31"/>
    <sheet xmlns:r="http://schemas.openxmlformats.org/officeDocument/2006/relationships" name="Revenue - Standard Product Warr" sheetId="32" state="visible" r:id="rId32"/>
    <sheet xmlns:r="http://schemas.openxmlformats.org/officeDocument/2006/relationships" name="Revenue - Disaggregation of Rev" sheetId="33" state="visible" r:id="rId33"/>
    <sheet xmlns:r="http://schemas.openxmlformats.org/officeDocument/2006/relationships" name="Restructuring - Schedule of Res" sheetId="34" state="visible" r:id="rId34"/>
    <sheet xmlns:r="http://schemas.openxmlformats.org/officeDocument/2006/relationships" name="Restructuring - Schedule of R_2" sheetId="35" state="visible" r:id="rId35"/>
    <sheet xmlns:r="http://schemas.openxmlformats.org/officeDocument/2006/relationships" name="Restructuring - Narrative (Deta" sheetId="36" state="visible" r:id="rId36"/>
    <sheet xmlns:r="http://schemas.openxmlformats.org/officeDocument/2006/relationships" name="Fair Value Measurements - Other" sheetId="37" state="visible" r:id="rId37"/>
    <sheet xmlns:r="http://schemas.openxmlformats.org/officeDocument/2006/relationships" name="Inventories - Schedule of Inven" sheetId="38" state="visible" r:id="rId38"/>
    <sheet xmlns:r="http://schemas.openxmlformats.org/officeDocument/2006/relationships" name="Inventories - Narrative (Detail" sheetId="39" state="visible" r:id="rId39"/>
    <sheet xmlns:r="http://schemas.openxmlformats.org/officeDocument/2006/relationships" name="Debt - Convertible Notes and th" sheetId="40" state="visible" r:id="rId40"/>
    <sheet xmlns:r="http://schemas.openxmlformats.org/officeDocument/2006/relationships" name="Debt - Components of Convertibl" sheetId="41" state="visible" r:id="rId41"/>
    <sheet xmlns:r="http://schemas.openxmlformats.org/officeDocument/2006/relationships" name="Debt - Components of Interest E" sheetId="42" state="visible" r:id="rId42"/>
    <sheet xmlns:r="http://schemas.openxmlformats.org/officeDocument/2006/relationships" name="Debt - Third Amended and Restat" sheetId="43" state="visible" r:id="rId43"/>
    <sheet xmlns:r="http://schemas.openxmlformats.org/officeDocument/2006/relationships" name="Debt - Schedule of Maturities o"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quity-Based Compensation - Nar" sheetId="47" state="visible" r:id="rId47"/>
    <sheet xmlns:r="http://schemas.openxmlformats.org/officeDocument/2006/relationships" name="Equity-Based Compensation - Sum" sheetId="48" state="visible" r:id="rId48"/>
    <sheet xmlns:r="http://schemas.openxmlformats.org/officeDocument/2006/relationships" name="Equity-Based Compensation - S_2" sheetId="49" state="visible" r:id="rId49"/>
    <sheet xmlns:r="http://schemas.openxmlformats.org/officeDocument/2006/relationships" name="Equity-Based Compensation - S_3" sheetId="50" state="visible" r:id="rId50"/>
    <sheet xmlns:r="http://schemas.openxmlformats.org/officeDocument/2006/relationships" name="Equity-Based Compensation - S_4" sheetId="51" state="visible" r:id="rId51"/>
    <sheet xmlns:r="http://schemas.openxmlformats.org/officeDocument/2006/relationships" name="Equity-Based Compensation - S_5" sheetId="52" state="visible" r:id="rId52"/>
    <sheet xmlns:r="http://schemas.openxmlformats.org/officeDocument/2006/relationships" name="Income Taxes (Details)"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Segment Information - Schedule " sheetId="56" state="visible" r:id="rId56"/>
    <sheet xmlns:r="http://schemas.openxmlformats.org/officeDocument/2006/relationships" name="Segment Information - Reconcili" sheetId="57" state="visible" r:id="rId5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000_);_(&quot;$ &quot;(#,##0.000000)"/>
    <numFmt numFmtId="167" formatCode="_(&quot;$ &quot;#,##0_);_(&quot;$ &quot;(#,##0)"/>
    <numFmt numFmtId="168" formatCode="_(&quot;$ &quot;#,##0.00_);_(&quot;$ &quot;(#,##0.00)"/>
    <numFmt numFmtId="169" formatCode="#,##0%_);(#,##0%)"/>
    <numFmt numFmtId="170" formatCode="#,##0.00%_);(#,##0.00%)"/>
    <numFmt numFmtId="171" formatCode="#,##0.000000_);(#,##0.0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52" customWidth="1" min="2" max="2"/>
    <col width="13" customWidth="1" min="3" max="3"/>
  </cols>
  <sheetData>
    <row r="1">
      <c r="A1" s="1" t="inlineStr">
        <is>
          <t>COVER - shares</t>
        </is>
      </c>
      <c r="B1" s="2" t="inlineStr">
        <is>
          <t>9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8</t>
        </is>
      </c>
      <c r="C8" s="4" t="inlineStr">
        <is>
          <t xml:space="preserve"> </t>
        </is>
      </c>
    </row>
    <row r="9">
      <c r="A9" s="4" t="inlineStr">
        <is>
          <t>Entity Registrant Name</t>
        </is>
      </c>
      <c r="B9" s="4" t="inlineStr">
        <is>
          <t>Peloton Interac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3761</t>
        </is>
      </c>
      <c r="C11" s="4" t="inlineStr">
        <is>
          <t xml:space="preserve"> </t>
        </is>
      </c>
    </row>
    <row r="12">
      <c r="A12" s="4" t="inlineStr">
        <is>
          <t>Entity Address, Address Line One</t>
        </is>
      </c>
      <c r="B12" s="4" t="inlineStr">
        <is>
          <t>441 Ninth Avenue, Sixth Floor</t>
        </is>
      </c>
      <c r="C12" s="4" t="inlineStr">
        <is>
          <t xml:space="preserve"> </t>
        </is>
      </c>
    </row>
    <row r="13">
      <c r="A13" s="4" t="inlineStr">
        <is>
          <t>Entity Address, Postal Zip Code</t>
        </is>
      </c>
      <c r="B13" s="4" t="inlineStr">
        <is>
          <t>10001</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929</t>
        </is>
      </c>
      <c r="C16" s="4" t="inlineStr">
        <is>
          <t xml:space="preserve"> </t>
        </is>
      </c>
    </row>
    <row r="17">
      <c r="A17" s="4" t="inlineStr">
        <is>
          <t>Local Phone Number</t>
        </is>
      </c>
      <c r="B17" s="4" t="inlineStr">
        <is>
          <t>567-0006</t>
        </is>
      </c>
      <c r="C17" s="4" t="inlineStr">
        <is>
          <t xml:space="preserve"> </t>
        </is>
      </c>
    </row>
    <row r="18">
      <c r="A18" s="4" t="inlineStr">
        <is>
          <t>Title of 12(b) Security</t>
        </is>
      </c>
      <c r="B18" s="4" t="inlineStr">
        <is>
          <t>Class A common stock, $0.000025 par value per share</t>
        </is>
      </c>
      <c r="C18" s="4" t="inlineStr">
        <is>
          <t xml:space="preserve"> </t>
        </is>
      </c>
    </row>
    <row r="19">
      <c r="A19" s="4" t="inlineStr">
        <is>
          <t>Trading Symbol</t>
        </is>
      </c>
      <c r="B19" s="4" t="inlineStr">
        <is>
          <t>PT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 (i.e. Q1,Q2,Q3,FY)</t>
        </is>
      </c>
      <c r="B28" s="4" t="inlineStr">
        <is>
          <t>Q3</t>
        </is>
      </c>
      <c r="C28" s="4" t="inlineStr">
        <is>
          <t xml:space="preserve"> </t>
        </is>
      </c>
    </row>
    <row r="29">
      <c r="A29" s="4" t="inlineStr">
        <is>
          <t>Amendment Flag</t>
        </is>
      </c>
      <c r="B29" s="4" t="inlineStr">
        <is>
          <t>false</t>
        </is>
      </c>
      <c r="C29" s="4" t="inlineStr">
        <is>
          <t xml:space="preserve"> </t>
        </is>
      </c>
    </row>
    <row r="30">
      <c r="A30" s="4" t="inlineStr">
        <is>
          <t>CIK</t>
        </is>
      </c>
      <c r="B30" s="4" t="inlineStr">
        <is>
          <t>0001639825</t>
        </is>
      </c>
      <c r="C30" s="4" t="inlineStr">
        <is>
          <t xml:space="preserve"> </t>
        </is>
      </c>
    </row>
    <row r="31">
      <c r="A31" s="4" t="inlineStr">
        <is>
          <t>Fiscal Year End Date</t>
        </is>
      </c>
      <c r="B31" s="4" t="inlineStr">
        <is>
          <t>--06-30</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82593779</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59658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In February 2022, the Company announced and began implementing a restructuring plan to realign the Company’s operational focus to support its multi-year growth, scale the business, and improve costs (the “2022 Restructuring Plan”). The 2022 Restructuring Plan originally included: (i) reducing the Company’s headcount; (ii) closing several assembly and manufacturing plants, including the completion and subsequent sale of the shell facility for the Company’s previously planned Peloton Output Park; (iii) closing and consolidating several distribution facilities; and (iv) shifting to third-party logistics providers in certain locations. Throughout fiscal year 2023 and 2024, the Company continued to take actions to implement the 2022 Restructuring Plan and announced that it was (i) exiting all owned-manufacturing operations and fully transitioning its North American Field Operations to third-party providers, including a significant reduction in its delivery workforce teams; (ii) eliminating a significant number of roles on the North America Member support team and exiting its real-estate footprints in its Plano and Tempe locations; and (iii) reducing its retail showroom presence. In April 2024, the Company’s Board of Directors approved a new restructuring plan to expand upon its 2022 Restructuring Plan (as expanded, the “2024 Restructuring Plan”, collectively, the “Restructuring Plans”). The Company believes the 2024 Restructuring Plan will position Peloton for sustained, positive free cash flow, while enabling the Company to continue to invest in software, hardware and content innovation, improvements to its Member support experience, and optimizations to marketing efforts to scale the business. The 2024 Restructuring Plan includes: (i) a reduction in global headcount; and (ii) continued closures of the Company’s retail locations. The Company expects the majority of the 2024 Restructuring Plan to be implemented by the end of fiscal 2025. As a result of these restructuring initiatives, the Company incurred the charges shown in the following table. Asset write-downs and write-offs are included within Impairment expense, and Write-offs of inventory related to restructuring activities are included within Connected Fitness Products Cost of revenue, in the Condensed Consolidated Statements of Operations and Comprehensive Loss. The remaining charges incurred during the relevant periods are included within Restructuring expense in the Condensed Consolidated Statements of Operations and Comprehensive Loss: Three Months Ended March 31, Nine Months Ended March 31, 2025 2024 2025 2024 Cash restructuring charges: (1) (in millions) Severance and other personnel costs (2) $ 0.2 $ 33.6 $ 0.3 $ 40.0 Exit and disposal costs and professional fees (3) 2.2 2.3 8.3 16.1 Total cash restructuring charges 2.4 35.9 8.6 56.1 Non-cash restructuring charges: (1) Asset write-downs and write-offs (4) $ 1.7 $ 17.8 $ 22.4 $ 41.9 Stock-based compensation expense (5) — 1.7 — 8.9 Write-offs of inventory related to restructuring activities (6) — — — 1.0 Loss on sale of subsidiary (7) — — — 3.8 Total non-cash restructuring charges 1.7 19.5 22.4 55.6 Total $ 4.1 $ 55.4 $ 31.0 $ 111.8 _________________________ (1) All cash and non-cash restructuring charges for the three and nine months ended March 31, 2025 related to the 2024 Restructuring Plan. (2) Includes $1.1 million and $7.5 million of severance and other personnel costs related to the 2022 Restructuring Plan for the three and nine months ended March 31, 2024, respectively, and $32.5 million related to the 2024 Restructuring Plan for both the three and nine months ended March 31, 2024. (3) Includes exit and disposal costs and professional fees related to the 2022 Restructuring Plan for the three and nine months ended March 31, 2024. (4) Includes $7.0 million and $31.1 million of asset write-downs and write-offs related to the 2022 Restructuring Plan for the three and nine months ended March 31, 2024, respectively and $10.8 million related to the 2024 Restructuring Plan for both the three and nine months ended March 31, 2024. (5) Includes $7.2 million of stock-based compensation expense related to the 2022 Restructuring Plan for the nine months ended March 31, 2024, and $1.7 million related to the 2024 Restructuring Plan for both the three and nine months ended March 31, 2024. (6) Includes write-offs of inventory related to the 2022 Restructuring Plan. (7) Includes loss on sale of subsidiary recognized in connection with the 2022 Restructuring Plan. Due to the actions taken pursuant to the Restructuring Plans, the Company tested certain long-lived assets (asset groups) for recoverability by comparing the carrying values of the asset group to estimates of their future undiscounted cash flows, which were generally the liquidation value, or for operating lease right-of-use assets, income from a sublease arrangement. Based on the results of the recoverability tests, the Company determined that during the three and nine months ended March 31, 2025 and 2024, the undiscounted cash flows of certain assets (asset groups) were below their carrying values, indicating impairment. The assets were written down to their estimated fair values, which were determined based on their estimated liquidation or sales value, or for operating lease right-of-use assets, discounted cash flows of a sublease arrangement. The following table presents a roll-forward of cash restructuring-related liabilities, which are included within Accounts payable and accrued expenses in the Condensed Consolidated Balance Sheets: Severance and other personnel costs Exit and disposal costs and professional fees Total (in millions) Balance as of December 31, 2023 $ 2.2 $ 4.7 $ 7.0 Cash restructuring charges (1) 33.6 2.3 35.9 Cash payments (0.7) (4.0) (4.7) Balance as of March 31, 2024 $ 35.2 $ 3.0 $ 38.2 Balance as of December 31, 2024 $ 1.0 $ 2.6 $ 3.6 Cash restructuring charges (2) 0.2 2.2 2.4 Cash payments (0.4) (3.1) (3.5) Balance as of March 31, 2025 $ 0.8 $ 1.7 $ 2.5 _________________________ (1) Includes $1.1 million and $32.5 million of cash charges for severance and other personnel costs related to the 2022 Restructuring Plan and 2024 Restructuring Plan, respectively, for the three months ended March 31, 2024. (2) All cash restructuring-related liabilities for the three months ended March 31, 2025 related to the 2024 Restructuring Plan. Severance and other personnel costs Exit and disposal costs and professional fees Total (in millions) Balance as of June 30, 2023 $ 13.6 $ 0.3 $ 13.9 Cash restructuring charges (1) 40.0 16.1 56.1 Cash payments (18.4) (13.5) (31.9) Balance as of March 31, 2024 $ 35.2 $ 3.0 $ 38.2 Balance as of June 30, 2024 $ 12.7 $ 4.3 $ 17.0 Cash restructuring charges (2) 0.3 8.3 8.6 Cash payments (12.2) (10.9) (23.1) Balance as of March 31, 2025 $ 0.8 $ 1.7 $ 2.5 _________________________ (1) Includes $7.5 million and $32.5 million of cash charges for severance and other personnel costs related to the 2022 Restructuring Plan and 2024 Restructuring Plan, respectively, for the nine months ended March 31, 2024. (2) All cash restructuring-related liabilities for the nine months ended March 31, 2025 related to the 2024 Restructuring Plan. Under the 2024 Restructuring Plan, which includes any remaining restructuring activity under the original 2022 Restructuring Plan, the Company estimates that it will incur additional cash restructuring charges of approximately $20.0 million, primarily composed of lease termination and other exit costs, and non-cash restructuring charges of approximately $10.0 million, primarily composed of asset write-downs and write-offs, in connection with the continued exit of the Company’s retail and other leased locations. The Company expects actions pursuant to the 2024 Restructuring Plan to be substantially complete by the end of fiscal yea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s of Other Financial Instruments The following table presents the estimated fair values and carrying amounts of the Company’s financial instruments that are not recorded at fair value on the Condensed Consolidated Balance Sheets. All of these liabilities’ fair value are considered Level 2. March 31, 2025 June 30, 2024 Carrying Amount (1) Estimated Carrying Amount (1) Estimated (in millions) 0.00% Convertible Senior Notes due 2026 $ 199.0 $ 188.6 $ 199.0 $ 175.0 5.50% Convertible Senior Notes due 2029 350.0 592.2 350.0 353.0 Term Loan due and payable on May 30, 2029 992.5 992.5 1,000.0 1,000.0 Total $ 1,541.5 $ 1,773.3 $ 1,549.0 $ 1,528.0 _________________________ (1) Carrying Amount excludes unamortized debt discount and issuance costs of $23.9 million and $18.4 million, respectively, as of March 31, 2025, and unamortized debt discount and issuance costs of $27.4 million and $21.6 million, respectively, as of June 30, 2024. The estimated fair value of the 2026 Notes and the estimated fair value of the 2029 Notes (each as defined in Note 7 - Debt ) are determined based on the respective closing prices on the last trading day of the reporting period. The carrying value of the Term Loan (as defined in Note 7 - Debt ) approximates the fair value of the Term Loan as of March 31, 2025 and June 30,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net were as follows: March 31, 2025 June 30, 2024 (in millions) Raw materials $ 24.4 $ 29.8 Finished products (1) 355.9 487.6 Total inventories 380.2 517.4 Less: Reserves (166.7) (187.7) Total inventories, net $ 213.5 $ 329.7 _________________________ (1) Includes $20.9 million and $35.2 million of finished goods inventory in transit, products owned by the Company that have not yet been received at a Company distribution center, as of March 31, 2025 and June 30, 2024, respectively. The Company periodically assesses and adjusts the value of inventory for estimated excess and obsolete inventory based upon estimates of future demand and market conditions, as well as damaged or otherwise impaired goods. The Company’s recorded inventory reserves as of March 31, 2025 and June 30, 2024 primarily consisted of $73.3 million and $78.3 million, respectively, related to excess accessories and apparel inventory, and $70.2 million and $85.2 million, respectively, related to excess returned Connected Fitness Products, including Gui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Convertible Notes due 2029 In May 2024, the Company issued $350.0 million aggregate principal amount of 5.50% Convertible Senior Notes due 2029 (the “2029 Notes”) in a private offering, including the exercise in full of the option granted to the initial purchasers to purchase $50.0 million of the 2029 Notes. The 2029 Notes were issued pursuant to an Indenture (the “2029 Notes Indenture”) between the Company and U.S. Bank Trust Company, National Association, as trustee. The 2029 Notes bear interest at a rate of 5.50% per annum, payable semi-annually in arrears on June 1 and December 1 of each year, beginning on December 1, 2024. The net proceeds from this offering of 2029 Notes were approximately $342.3 million, after deducting the initial purchasers' discounts and commissions of $7.7 million. Each $1,000 principal amount of the 2029 Notes is initially convertible into 218.4360 shares of Class A common stock, which is equivalent to an initial conversion price of approximately $4.58 per share. The conversion rate is subject to customary adjustments under certain circumstances in accordance with the terms of the 2029 Notes Indenture. In addition, if certain corporate events that constitute a make-whole fundamental change occur or the Company elects to redeem the 2029 Notes, then the conversion rate will, in certain circumstances, be increased for a specified period of time. The 2029 Notes will mature on December 1, 2029, unless earlier converted, redeemed, or repurchased. The 2029 Notes will be convertible at the option of the holders at certain times and upon the occurrence of certain events. A holder may convert its 2029 Notes during any calendar quarter (and only during such calendar quarter),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The last reported sale price of the Class A common stock exceeded 130% of the conversion price of the 2029 Notes for more than 20 trading days during the 30 consecutive trading days, including the last trading day, ended March 31, 2025. Accordingly, as of April 1, 2025, the 2029 Notes may be converted at the option of the applicable holder through June 30, 2025. On or after September 1, 2029, until the close of business on the second scheduled trading day immediately preceding the maturity date, holders may convert all or any portion of their 2029 Notes, in multiples of $1,000 principal amount, at the option of the holder. The Company may satisfy any conversion obligation under the 2029 Notes by paying and/or delivering, as the case may be, cash, shares of the Class A common stock or a combination of cash and shares of the Class A common stock, at the Company’s election, in the manner and subject to the terms and conditions provided in the 2029 Notes Indenture. If all of the 2029 Notes were to be converted prior to June 30, 2025, the Company’s current intention would be to settle such conversion in shares of the Class A common stock. The Company may redeem for cash all or any portion (subject to the partial redemption limitation described in the 2029 Notes Indenture) of the 2029 Notes, at its option, on or after June 7, 2027 and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2029 Notes to be redeemed, plus any accrued and unpaid interest to, but excluding, the redemption date. No sinking fund is provided for the 2029 Notes, which means that the Company is not required to redeem or retire the 2029 Notes periodically. Upon the occurrence of a fundamental change (as defined in the 2029 Notes Indenture), subject to certain conditions, holders may require the Company to repurchase all or a portion of the 2029 Notes for cash at a price equal to 100% of the principal amount of the 2029 Notes to be repurchased, plus any accrued and unpaid interest to, but excluding, the fundamental change repurchase date. The definition of fundamental change includes certain business combination transactions involving the Company and certain de-listing events with respect to the Company’s common stock. The 2029 Notes are senior unsecured obligations of the Company and rank senior in right of payment to any of the Company’s future indebtedness that is expressly subordinated in right of payment to the 2029 Notes; equal in right of payment to any of the Company’s existing and future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The effective interest rate upon issuance of the 2029 Notes was 5.97%, which is the effective interest rate as of March 31, 2025. The net carrying amount of the 2029 Notes was as follows: March 31, 2025 June 30, 2024 (in millions) Principal $ 350.0 $ 350.0 Unamortized debt issuance costs (6.7) (7.6) Net carrying amount $ 343.3 $ 342.4 The following table sets forth the interest expense recognized related to the 2029 Notes: Three Months Ended March 31, Nine Months Ended March 31, 2025 2025 (in millions) Amortization of debt issuance costs $ 0.3 $ 0.9 Total non-cash interest expense related to the 2029 Notes 0.3 0.9 Cash interest expense 4.8 14.4 Total interest expense related to the 2029 Notes $ 5.1 $ 15.3 Convertible Notes due 2026 In February 2021, the Company issued $1.0 billion aggregate principal amount of 0.00% Convertible Senior Notes due 2026 (the “2026 Notes”) in a private offering, including the exercise in full of the option granted to the initial purchasers to purchase $125.0 million of the 2026 Notes. The 2026 Notes were issued pursuant to an Indenture (the “2026 Notes Indenture”) between the Company and U.S. Bank Trust Company, National Association, as trustee. The net proceeds from the offering were approximately $977.2 million, after deducting the initial purchasers’ discounts and commissions and our offering expenses. The 2026 Notes do not bear regular interest, and the principal amount of the 2026 Notes does not accrete. Each $1,000 principal amount of the 2026 Notes is initially convertible into 4.1800 shares of Class A common stock, which is equivalent to an initial conversion price of approximately $239.23 per share. The conversion rate is subject to customary adjustments under certain circumstances in accordance with the terms of the 2026 Notes Indenture. In addition, if certain corporate events that constitute a make-whole fundamental change occur or the Company elects to redeem the 2026 Notes, then the conversion rate will, in certain circumstances, be increased for a specified period of time. The 2026 Notes will mature on February 15, 2026, unless earlier converted, redeemed, or repurchased. The 2026 Notes will be convertible at the option of the holders at certain times and upon the occurrence of certain events. As of March 31, 2025, the 2026 Notes are classified as Current portion of debt on the Condensed Consolidated Balance Sheets due to their upcoming maturity date. On or after August 15, 2025, until the close of business on the second scheduled trading day immediately preceding the maturity date, holders may convert all or any portion of their 2026 Notes, in multiples of $1,000 principal amount, at the option of the holder. Upon conversion, the Company may satisfy its conversion obligation by paying and/or delivering, as the case may be, cash, shares of Class A common stock or a combination of cash and shares of Class A common stock, at the Company’s election, in the manner and subject to the terms and conditions provided in the 2026 Notes Indenture. The Company may redeem for cash all or any portion (subject to the partial redemption limitation described in the 2026 Notes Indenture) of the 2026 Notes, at its option, on or before the 20th scheduled trading day immediately before the maturity date, if the last reported sale price per share of the Class A common stock exceeds 130% of the conversion price then in effect on (1) each of at least 20 trading days (whether or not consecutive) during the 30 consecutive trading days ending on, and including, the trading day immediately preceding the date on which the Company provides notice of redemption and (2) the trading day immediately before the date the Company sends such notice at a redemption price equal to 100% of the principal amount of the 2026 Notes to be redeemed, plus any accrued and unpaid special interest, if any, to, but excluding, the redemption date. No sinking fund is provided for the 2026 Notes, which means that the Company is not required to redeem or retire the 2026 Notes periodically. Upon the occurrence of a fundamental change (as defined in the 2026 Notes Indenture), subject to certain conditions, holders may require the Company to repurchase all or a portion of the 2026 Notes for cash at a price equal to 100% of the principal amount of the 2026 Notes to be repurchased, plus any accrued and unpaid special interest, if any, to, but excluding, the fundamental change repurchase date. The definition of fundamental change includes certain business combination transactions involving the Company and certain de-listing events with respect to the Company’s common stock. The 2026 Notes are senior unsecured obligations of the Company and rank senior in right of payment to any of the Company’s future indebtedness that is expressly subordinated in right of payment to the 2026 Notes; equal in right of payment to any of the Company’s existing and future indebtedness that is not so subordinated; effectively subordinated in right of payment to any of the Company’s existing and future secured indebtedness to the extent of the value of the collateral securing such indebtedness; and structurally subordinated to all existing and future indebtedness and other liabilities of current or future subsidiaries of the Company (including trade payables and to the extent the Company is not a holder thereof, preferred equity, if any, of the Company’s subsidiaries). Repurchase of a Portion of the 2026 Convertible Notes In May 2024, the Company entered into separate, privately negotiated transactions with certain holders of the 2026 Notes to repurchase $801.0 million of aggregate principal amount of the 2026 Notes for an aggregate of $724.9 million of cash. The Company accounted for this repurchase of the 2026 Notes as a debt extinguishment under ASC 470-50, Debt – Modifications and Extinguishments (“ASC 470-50”). The Company recorded a $69.8 million gain on early extinguishment of debt during the fiscal year ending June 30, 2024, which included the write-off of previously deferred debt issuance costs of $6.3 million, which was included within Net gain on debt refinancing on the Consolidated Statements of Operations and Comprehensive Loss within the Company’s Annual Report on Form 10-K for the fiscal year ended June 30, 2024. The effective interest rate upon issuance of the 2026 Notes was 0.45%, which is the effective interest rate as of March 31, 2025. The net carrying amount of the 2026 Notes was as follows: March 31, 2025 June 30, 2024 (in millions) Principal $ 199.0 $ 199.0 Unamortized debt issuance costs (0.8) (1.4) Net carrying amount $ 198.2 $ 197.6 The following table sets forth the interest expense recognized related to the 2026 Notes: Three Months Ended March 31, Nine Months Ended March 31, 2025 2024 2025 2024 (in millions) Amortization of debt issuance costs $ 0.2 $ 1.1 $ 0.7 $ 3.4 Total interest expense related to the 2026 Notes $ 0.2 $ 1.1 $ 0.7 $ 3.4 Termination of Capped Call Transactions In connection with the offering of the 2026 Notes, the Company entered into privately negotiated capped call transactions with certain counterparties (the “Capped Call Transactions”). In the last quarter of its fiscal year ending June 30, 2024, the Company terminated the Capped Call Transactions in their entirety pursuant to negotiated termination agreements with each such counterparty. Third Amended and Restated Credit Agreement On May 30, 2024, the Company entered into a Third Amended and Restated Credit Agreement (as amended, restated, amended and restated, supplemented or otherwise modified from time to time, the “Third Amended and Restated Credit Agreement”), with JPMorgan Chase Bank, N.A., as administrative agent, and certain banks and financial institutions party thereto as lenders and issuing banks. The Third Amended and Restated Credit Agreement provides for a $1.0 billion term loan facility (the “Term Loan”), which will be due and payable on May 30, 2029. The Term Loan amortizes in quarterly installments of 0.25%, payable at the end of each fiscal quarter and on the maturity date. The Third Amended and Restated Credit Agreement also provides for a $100.0 million revolving credit facility (the “Revolving Facility”), which will mature on May 30, 2029. The Company is only required to meet the total liquidity covenant, set at $250.0 million for the last business day of any week, and the subscription revenues covenant, set at $1.2 billion for the four-quarter trailing period, to the extent any revolving loans are borrowed and outstanding. The Revolving Facility, when drawn, bears interest at a rate equal to, at the Company’s option, either the Alternate Base Rate (as defined in the Third Amended and Restated Credit Agreement) plus 4.00% per annum or the Term SOFR Rate (as defined in the Third Amended and Restated Credit Agreement) plus 5.00% per annum. The Company is required to pay an annual commitment fee of 0.500% or 0.375% per annum, depending on whether the First Lien Net Leverage Ratio (as defined in the Third Amended and Restated Credit Agreement) is greater or less than 5.00 to 1.00, on a quarterly basis based on the unused portion of the Revolving Facility. The Term Loan initially bears interest at a rate equal to, at the Company’s option, either the Alternate Base Rate (as defined in the Third Amended and Restated Credit Agreement) plus 5.00% per annum or the Term SOFR Rate (as defined in the Third Amended and Restated Credit Agreement) plus 6.00% per annum. The applicable rate for Alternate Base Rate loans or Term SOFR Rate loans is subject to a 0.50% step down, depending on whether the First Lien Net Leverage Ratio is less than 5.00 to 1.00 as measured on a quarterly basis. Any borrowing at the Alternate Base Rate is subject to a 1.00% floor and the Term SOFR Rate is subject to a 0.00% floor. The Third Amended and Restated Credit Agreement contains customary affirmative covenants as well as customary negative covenants that restrict the Company’s ability to, among other things, incur additional indebtedness, incur liens or grant negative pledges, make loans and investments, conduct certain transactions with affiliates, sell certain assets, enter into certain swap agreements, guarantee obligations of third parties, declare dividends or make certain distributions, and undergo a merger or consolidation or certain other transactions. The Third Amended and Restated Credit Agreement also contains certain customary events of default. Certain baskets and covenant levels have been adjusted and will apply equally to both the Term Loan and Revolving Facility for so long as the Term Loan is outstanding. The obligations under the Third Amended and Restated Credit Agreement with respect to the Term Loan and the Revolving Facility are secured by substantially all of the Company’s assets, with certain exceptions set forth in the Third Amended and Restated Credit Agreement, and are required to be guaranteed by certain material subsidiaries of the Company if, at the end of future financial quarters, certain conditions are not met. During the three and nine months ended March 31, 2025, the Company incurred total commitment fees of $0.1 million and $0.4 million, respectively, and $0.3 million and $1.0 million during the three and nine months ended March 31, 2024, respectively, which are included in Interest expense in the Condensed Consolidated Statements of Operations and Comprehensive Loss. As of March 31, 2025, the Company had drawn the full amount of the Term Loan and had not drawn on the Revolving Facility, and the Company had $992.5 million total outstanding borrowings under the Third Amended and Restated Credit Agreement. In connection with the execution of the Third Amended and Restated Credit Agreement, the Term Loan was accounted for as a modification, extinguishment, or new loan for certain lenders in accordance with ASC 470-50. Accordingly, incremental discount and debt issuance costs of $10.0 million and $2.3 million, respectively, will be amortized to Interest expense using the effective interest method over the term of the Third Amended and Restated Credit Agreement. Furthermore, the Company expensed $8.7 million of debt issuance costs incurred with third parties related to loss on debt modification and recognized a $7.5 million loss on extinguishment related to previously deferred debt discount and debt issuance costs, which was included within Net gain on debt refinancing on the Consolidated Statements of Operations and Comprehensive Loss within the Company’s Annual Report on Form 10-K for the fiscal year ended June 30, 2024. As of March 31, 2025, the Company had not drawn any amount under the Revolving Facility and as such did not have to test the financial covenants under the Third Amended and Restated Credit Agreement. The Company is required to pledge or otherwise restrict a portion of cash and cash equivalents as collateral for standby letters of credit. As of March 31, 2025, the Company had outstanding letters of credit totaling $47.7 million, which are classified as Restricted cash on the Condensed Consolidated Balance Sheets. Upon entering into the Term Loan, the effective interest rate was 12.4% and the current effective interest rate as of March 31, 2025 is 10.9%. The net carrying amount of the Term Loan was as follows: March 31, 2025 June 30, 2024 (in millions) Principal $ 1,000.0 $ 1,000.0 Principal payments (7.5) — Unamortized debt discount (23.9) (27.4) Unamortized debt issuance costs (11.0) (12.6) Net carrying amount $ 957.6 $ 960.1 The following table sets forth the interest expense recognized related to the Term Loan: Three Months Ended March 31, Nine Months Ended March 31, 2025 2024 2025 2024 (in millions) Amortization of debt discount $ 1.3 $ 1.5 $ 3.5 $ 4.3 Amortization of debt issuance costs 0.6 0.9 1.6 2.5 Total non-cash interest expense related to the Term Loan 1.9 2.3 5.1 6.9 Cash interest expense 25.0 23.3 81.2 70.0 Total interest expense related to the Term Loan $ 26.9 $ 25.7 $ 86.3 $ 76.9 Maturities of Debt Instruments The following table sets forth maturities of the Company’s debt instruments, including convertible notes payable, gross of debt issuance costs and debt discounts, as of March 31, 2025: Future Minimum Payments Fiscal Year Ended June 30, (in millions) 2025 (remaining) $ 2.5 2026 (1) 209.0 2027 10.0 2028 10.0 2029 960.0 Thereafter (2) 350.0 Total $ 1,541.5 ____________________________ (1) Includes $10.0 million related to the Term Loan and $199.0 million related to the 2026 Notes. (2) Consists of $350.0 million related to the 2029 Notes due December 1,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Music License Agreements The Company is subject to minimum guarantee royalty payments associated under certain music license agreements. The following represents the Company's minimum annual guarantee payments under music license agreements, as of March 31, 2025 : Future Minimum Payments Fiscal Year Ended June 30, (in millions) 2025 (remaining) $ 13.3 2026 106.7 2027 3.0 2028 — 2029 — Thereafter 0.3 Total $ 123.2 Commitments to Suppliers The Company utilizes contract manufacturers to build its products and accessories. These contract manufacturers acquire components and build products based on demand forecast information the Company supplies, which typically covers a rolling 12-month period. Consistent with industry practice, the Company acquires inventories from such manufacturers through purchase orders against which orders are applied based on projected demand information and availability of goods. Such purchase commitments typically cover the Company’s forecasted product and manufacturing requirements for periods that range a number of months. In certain instances, these agreements allow the Company the option to cancel, reschedule, and/or adjust its requirements based on its business needs for a period of time before the order is due to be fulfilled. While the Company’s purchase orders are legally cancellable in many situations, there are some which are not cancellable in the event of a demand plan change or other circumstances, such as where the supplier has procured unique, Peloton-specific designs, and/or specific non-cancellable, non-returnable components based on the Company’s provided forecasts. As of March 31, 2025, the Company’s commitments to contract with third-party manufacturers for their inventory on-hand and component purchase commitments related to the manufacture of Peloton products were estimated to be approximately $83.3 million, of which $76.1 million is expected to be paid over the next twelve months, the majority of which is expected to be paid by the end of fiscal year 2025. Legal and Regulatory Proceedings The Company is, or may become, a party to legal and regulatory proceedings with respect to a variety of matters in the ordinary course of its business, including the matters set forth below. The Company denies the allegations in the active matters described below and intends to vigorously defend against such matters. Some of the Company’s legal and regulatory proceedings, including matters and litigation that center around intellectual property claims, may be based on complex claims involving substantial uncertainties and unascertainable damages. Accordingly, except for proceedings that have settled or been terminated, or except where otherwise indicated below, it is not possible to determine the probability of loss or estimate damages for such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Unless otherwise disclosed below, while it is reasonably possible that a loss may be incurred, the Company is unable to estimate a range of potential loss due to the complexity and current status of these lawsuits. In these matters, the Company has not established a reserve. The Company evaluates, on a regular basis, developments in its legal proceedings and other contingencies that could affect the amount of liability, including amounts in excess of any previous accruals and reasonably possible losses disclosed, and makes adjustments and changes to the Company’s accruals and disclosures, as appropriate. For the matters the Company discloses that do not include an estimate of the amount of loss or range of losses, such an estimate is not possible or is immaterial. Given that the Company’s legal and regulatory proceedings are subject to uncertainty, there can be no assurance that such legal and regulatory proceedings, either individually or in the aggregate, will not have a material adverse effect on its business, results of operations, financial condition or cash flows. In May 2021, the Company initiated a voluntary recall of its Tread+ product in collaboration with the U.S. Consumer Product Safety Commission (“CPSC”). In December 2022, the Company entered into a settlement agreement with the CPSC regarding matters related to the Tread+ recall. In the settlement, the Company agreed to pay a $19.1 million civil penalty, resolving the CPSC’s charges that the Company violated the Consumer Product Safety Act (the “CPSA”). On May 18, 2023, the Company and the CPSC jointly announced the approval of a rear guard repair for the recalled Tread+. In 2021, the U.S. Department of Justice and Department of Homeland Security subpoenaed the Company for documents and other information related to the Company’s statutory obligations, including under the CPSA. On October 26, 2021 and January 24, 2022, the United States District Court for the Eastern District of New York consolidated four stockholder derivative actions purportedly brought on behalf of the Company against certain of the Company’s officers and directors under the caption In re Peloton Interactive, Inc. Derivative Litigation, Master File No. 21-cv-02862-CBA-PK (the “EDNY Derivative Action”), which alleged, among other claims, breaches of fiduciary duties, unjust enrichment, abuse of control, gross mismanagement, waste, and violations of Section 14(a) of the Exchange Act related to the Peloton Tread+ and the safety of the product. Alan Chu, Moshe Genack, Xingqi Liu and Anthony Franchi were appointed as co-lead plaintiffs. On December 14, 2022, two putative verified stockholder derivative actions in the Court of Chancery of the State of Delaware, purportedly brought on behalf of the Company against certain of the Company’s officers and directors asserting similar allegations to those made in the EDNY Derivative Action, were consolidated as In re Peloton Interactive, Inc. Stockholder Derivative Litigation, Consol. Case No. 2022-1051-KSJM (the “Chancery Derivative Action”). On December 22, 2022, a stockholder filed a related putative stockholder derivative action in the United States District Court for the District of Delaware, asserting similar allegations to those in the EDNY Derivative Action and the Chancery Derivative Action against certain of the Company’s officers and directors, captioned Blackburn v. Foley, et al., Case No. 22-cv-01618-GBW (the “Blackburn Action”). The EDNY Derivative Action, the Chancery Derivative Action, and the Blackburn Action were all stayed pending the resolution of a related securities class action in the United States District Court for the Eastern District of New York (the “EDNY Class Action”). The court entered a final judgment in the EDNY Class Action on July 9, 2024. The parties in the EDNY Derivative Action, the Chancery Derivative Action, and the Blackburn Action agreed to a settlement-in-principle to resolve those derivative actions on July 29, 2024, and plaintiffs filed a motion for preliminary approval of that settlement in the EDNY Derivative Action on November 15, 2024, which was granted on April 7, 2025. A final approval hearing is scheduled for June 13, 2025. On May 11, 2023, in collaboration with the CPSC, the Company announced a voluntary recall of the original Peloton Bike (not Bike+) sold in the U.S. from January 2018 to May 2023 related to its seat post, and the Company is offering a free replacement seat post as the approved repair. On June 9, 2023, Sam Solomon filed a putative securities class action against the Company and certain of the Company’s officers in the U.S. District Court for the Eastern District of New York, Case No. 1:23-cv-04279-MKB-JRC (the “2023 Securities Litigation”). Jia Tian and David Feigelman were appointed as co-lead plaintiffs. On November 6, 2023, co-lead plaintiffs filed an amended complaint purportedly on behalf of a class consisting of those individuals who purchased or otherwise acquired the Company’s common stock between May 6, 2021 and August 22, 2023, alleging that the defendants made false and/or misleading statements relating to the seat post recall in violation of Sections 10(b) and 20(a) of the Exchange Act. On February 2, 2024, defendants served a motion to dismiss the amended complaint. Briefing on defendants’ motion to dismiss the amended complaint in the 2023 Securities Litigation was completed on May 17, 2024. On February 14, 2025, the court issued a memorandum and order granting defendants’ motion to dismiss and dismissing the amended complaint with leave to file a second amended complaint. On April 11, 2025, co-lead plaintiffs filed a second amended complaint asserting similar claims under Sections 10(b) and 20(a) of the Exchange Act, purportedly on behalf of the same proposed class. On September 27, 2023, Courtney Cooper and Abdo P. Faissal filed a verified stockholder derivative complaint, purportedly on behalf of the Company against certain of the Company’s officers and directors, captioned Cooper v. Boone, et. al., Case No. 23-cv-07193-MKB-MMH, in the U.S. District Court for the Eastern District of New York, which alleges breaches of fiduciary duties and violations of Section 14(a) of the Exchange Act, as well as a claim for contribution under Sections 10(b) and 21D of the Exchange Act for any liability the Company may incur as a result of the 2023 Securities Litigation. On January 8, 2024, the court stayed the action pending resolution of the motion to dismiss in the 2023 Securities Litigation. On May 5, 2022, the United States District Court for the Southern District of New York consolidated two putative securities class action lawsuits against the Company and certain of the Company’s officers under the caption City of Hialeah Employees Retirement System et al. v. Peloton Interactive, Inc., et al., Case No. 21-CV-09582-ALC-OTW and appointed Robeco Capital Growth Funds SICAV – Robeco Global Consumer Trends as lead plaintiff in the class action (the “SDNY Class Action”). Lead plaintiff filed its amended complaint on June 25, 2022, alleging that the defendants made false and/or misleading statements about demand for the Company’s products and the reasons for the Company’s inventory growth, and engaged in improper trading in violation of Sections 10(b) and 20A of the Exchange Act. On March 30, 2023, the court granted defendants’ motion to dismiss, with leave to amend. Plaintiffs filed an amended complaint on May 6, 2023, purportedly on behalf of a class consisting of those individuals who purchased or otherwise acquired the Company’s common stock between February 5, 2021 and January 19, 2022, and defendants moved to dismiss the complaint on June 16, 2023. On September 30, 2024, the court granted defendants’ motion to dismiss the second amended complaint with prejudice (the “Order”). On October 21, 2024, plaintiffs filed a notice of appeal of the Order with the United States Court of Appeals for the Second Circuit and filed their brief in support of their appeal on December 10, 2024. Defendants filed their responsive brief on January 28, 2025. The United States Court of Appeals for the Second Circuit heard argument on the appeal on April 11, 2025, and the appeal remains pending. On July 26, 2023, the Court of Chancery in the State of Delaware consolidated three stockholder derivative actions purportedly on behalf of the Company against certain of the Company’s officers and directors under the caption In re Peloton Interactive, Inc. 2023 Derivative Litigation, Consol. Case No. 2023-0224-KSJM, which alleges that defendants breached their fiduciary duties by purportedly making false statements about the demand for the Company’s products and engaging in improper trading. Allison Manzella, Clark Ovruchesky, Daniel Banks and Karen Florentino are co-lead plaintiffs. The court stayed the action on September 26, 2023 pending final resolution of the motion to dismiss in the SDNY Class Action, including that any appeals have been conclu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2019 Equity Incentive Plan In August 2019, the Board of Directors adopted the 2019 Equity Incentive Plan (the “2019 Plan”), which was subsequently approved by the Company’s stockholders in September 2019. The 2019 Plan serves as the successor to the 2015 Stock Plan (the "2015 Plan"). The 2015 Plan continues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Under the terms of the 2019 Plan, for stock option and restricted stock unit grants, vesting generally occurs over two The number of shares reserved for issuance under the 2019 Plan will increase automatically on July 1 of each of 2020 through 2029 by the number of shares of Class A common stock equal to 5% of the total outstanding shares of all of the Company’s classes of common stock as of each June 30 immediately preceding the date of increase (the “evergreen feature”), or a lesser amount as determined by the Board of Directors. On July 1, 2024, the number of shares of Class A common stock available for issuance under the 2019 Plan was automatically increased according to its terms by 18,813,085 shares. As of March 31, 2025, 56,679,467 shares of Class A common stock were available for future award under the 2019 Plan. Stock Options The following summary sets forth the stock option activity under the 2019 Plan: Options Outstanding Number of Stock Options Weighted-Average Exercise Price Weighted-Average Remaining Contractual Term (years) Aggregate Intrinsic Value (in millions) Outstanding — June 30, 2024 28,901,489 $ 20.14 4.7 $ 3.4 Granted 1,036,395 $ 7.54 Exercised (1,344,003) $ 3.85 $ 5.7 Forfeited or expired (2,282,540) $ 15.91 Outstanding — March 31, 2025 26,311,341 $ 20.84 3.4 $ 9.0 Vested and Exercisable — March 31, 2025 24,271,289 $ 21.76 3.0 $ 9.0 Unvested option activity is as follows: Options Weighted-Average Grant Date Fair Value Unvested — June 30, 2024 6,348,265 $ 17.24 Granted 1,036,395 $ 5.53 Vested (4,841,178) $ 17.40 Forfeited or expired (503,430) $ 19.37 Unvested — March 31, 2025 2,040,052 $ 10.40 The aggregate intrinsic value of options outstanding and vested and exercisable, were calculated as the difference between the exercise price of the options and the fair value of the Company’s common stock as of March 31, 2025. The fair value of the common stock is the closing stock price of Class A common stock as reported on The Nasdaq Global Select Market. The aggregate intrinsic value of exercised options was $5.7 million and $12.3 million for the nine months ended March 31, 2025 and 2024, respectively. For the nine months ended March 31, 2025, the weighted-average grant date fair value per option was $5.53, and for the nine months ended March 31, 2024, no options were granted. The fair value of each option was estimated at the grant date using the Black-Scholes method with the following assumptions: Nine Months Ended March 31, 2025 Weighted average risk-free interest rate (1) 4.3 % Weighted average expected term (in years) 5.5 Weighted average expected volatility (2) 87.0 % Expected dividend yield — ____________________________ (1) Based on U.S. Treasury yield curve in effect at the time of grant. (2) Expected volatility is based on the historical volatility of the price of Class A common stock. Restricted Stock and Restricted Stock Units The following table summarizes the activity related to the Company's restricted stock and restricted stock units: Restricted Stock Units Outstanding Number of Awards Weighted-Average Grant Date Fair Value Outstanding — June 30, 2024 55,811,463 $ 6.80 Granted 34,049,029 $ 5.14 Vested and converted to shares (20,206,847) $ 6.97 Cancelled (6,484,966) $ 6.38 Outstanding — March 31, 2025 63,168,679 $ 5.89 Employee Stock Purchase Plan In August 2019, the Board of Directors adopted, and in September 2019, the Company's stockholders approved, the Employee Stock Purchase Plan (“ESPP”), through which eligible employees may purchase shares of Class A common stock at a discount through accumulated payroll deductions. The ESPP became effective on September 25, 2019, the date the registration statement, filed in connection with the Company’s initial public offering, was declared effective by the SEC (the “Effective Date”). The number of shares of Class A common stock that are available for issuance and sale to eligible employees under the ESPP will increase automatically on the first day of each fiscal year of the Company beginning on July 1, 2020 through 2029, in an amount equal to 1% of the total number of outstanding shares of all classes of the Company's common stock on the immediately preceding June 30, or such lesser number as may be determined by the Board of Directors or applicable committee in its sole discretion. On July 1, 2024, the number of shares of Class A common stock available for issuance under the ESPP was automatically increased according to its terms by 3,762,617 shares. As of March 31, 2025, 18,133,477 shares of Class A common stock were available for sale to employees under the ESPP. Unless otherwise determined by the Board of Directors, each offering period will consist of four six-month purchase periods, commencing on September 1 and March 1 and ending on August 31 and February 28 of each two-year period or each six-month period, respectively, subject to a reset provision. If the closing price of Class A common stock on the first day of an offering period is higher than the closing price of Class A common stock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Compensation - Stock Compensation .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 Black-Scholes option pricing model assumptions used to calculate the fair value of shares estimated to be purchased at the commencement of the ESPP offering periods were as follows: Nine Months Ended March 31, 2025 2024 Weighted average risk-free interest rate 2.5 % 1.9 % Weighted average expected term (in years) 1.3 1.3 Weighted average expected volatility 91.2 % 92.7 % Expected dividend yield — — The expected term assumptions were based on each offering period's respective purchase date. The expected volatility is based on the historical volatility of the price of Class A common stock.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three and nine months ended March 31, 2025, the Company recorded stock-based compensation expense associated with the ESPP of $0.6 million and $3.4 million, respectively, and $2.2 million and $5.3 million for the three and nine months ended March 31, 2024, respectively. In connection with the offering period that ended on August 31, 2024, employees purchased 375,829 shares of Class A common stock at a weighted-average price of $3.91 under the ESPP. In connection with the offering period that ended on February 28, 2025, employees purchased 498,728 shares of Class A Common Stock at a weighted-average price of $3.88 under the ESPP. As of March 31, 2025, total unrecognized compensation cost related to the ESPP was $5.4 million, which will be amortized over a weighted-average remaining period of 1.2 years. Stock-Based Compensation Expense The Company's total stock-based compensation expense was as follows: Three Months Ended March 31, Nine Months Ended March 31, 2025 2024 2025 2024 (in millions) Cost of revenue Connected Fitness Products $ 2.1 $ 2.7 $ 6.9 $ 7.6 Subscription 9.2 9.9 28.2 29.6 Total cost of revenue 11.4 12.6 35.1 37.2 Sales and marketing 4.2 4.9 12.6 15.6 General and administrative 41.3 34.1 93.8 101.6 Research and development 10.7 14.7 34.7 45.3 Restructuring expense — 1.7 — 8.9 Total stock-based compensation expense $ 67.6 $ 67.9 $ 176.2 $ 208.6 As of March 31, 2025, the Company had $337.8 million of unrecognized stock-based compensation expense related to unvested stock-based awards that is expected to be recognized over a weighted-average period of 2.2 years. During the three and nine months ended March 31, 2025, three and four employees, respectively, who were eligible to participate in the Company’s Severance and Change in Control Plan (the “Severance Plan”), terminated employment. Certain modifications were made to equity awards, including the extension of the post-termination period during which the employee could exercise outstanding stock options from 90 days to one year (or the option expiration date, if earlier). In two instances during the three and nine months ended March 31, 2025, the employee transitioned to a non-executive advisory role. As a result of these modifications, the Company recognized incremental stock-based compensation expense of $2.4 million for both the three and nine months ended March 31, 2025 within General and administrative expense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 provision from income taxes of $0.8 million and $2.3 million for the three and nine months ended March 31, 2025, respectively, and a provision (benefit) of $0.6 million and $(0.3) million for the three and nine months ended March 31, 2024, respectively. Furthermore, the Company's effective tax rates were (1.71)% and (1.66)% for the three and nine months ended March 31, 2025, respectively, and (0.36)% and 0.06% for the three and nine months ended March 31, 2024, respectively. The income tax provision and the effective tax rate are primarily driven by state and international taxes. The Company maintains a valuation allowance on the majority of its deferred tax assets as it has concluded that it is more likely than not that the deferred assets will not b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utation of basic and diluted net loss per share is as follows: Three Months Ended March 31, Nine Months Ended March 31, 2025 2024 2025 2024 ($ in millions, except per share amounts) Numerator: Net loss attributable to common stockholders $ (47.7) $ (167.3) $ (140.5) $ (521.4) Denominator: Weighted-average common shares outstanding 394,010,264 367,931,183 385,954,344 362,910,381 Net loss per share, basic and diluted $ (0.12) $ (0.45) $ (0.36) $ (1.44) Basic and diluted loss per share are the same for each class of common stock because they are entitled to the same liquidation and dividend rights. The following potentially dilutive shares were not included in the calculation of diluted shares outstanding above as the effect would have been anti-dilutive: Three Months Ended March 31, Nine Months Ended March 31, 2025 2024 2025 2024 Employee stock options 6,651,155 6,738,811 6,529,597 7,711,797 Restricted stock units and awards 23,387,776 1,207,888 16,553,962 946,340 Shares estimated to be purchased under ESPP 729,394 — 272,357 — Convertible senior notes 77,284,420 — 77,284,420 — Capped Calls For the three and nine months ended March 31, 2024, the denominator for basic and diluted loss per share does not include any effect from the Capped Call Transactions the Company entered into concurrently with the issuance of the 2026 Notes as this effect would have been anti-dilutive. During the fiscal year ended June 30, 2024, the Capped Call Transactions were terminated. Refer to Note 7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applies ASC 280, Segment Reporting , in determining reportable segments. The Company has two reportable segments: Connected Fitness Products and Subscription. Segment information is presented in the same manner that the chief operating decision maker ("CODM"), the Chief Executive Officer and President, reviews the operating results in assessing performance and allocating resource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s segment derives revenue from sale of the Company's portfolio of Connected Fitness Products and related accessories, as well as Precor branded fitness products, delivery and installation services, Bike rental products, extended warranty agreements, branded apparel, and commercial service contracts. The Subscription segment derives revenue from monthly Subscription fees. There are no internal revenue transactions between the Company’s segments. Key financial performance measures of the segments including Revenue, Cost of revenue, and Gross profit are as follows: Three Months Ended March 31, Nine Months Ended March 31, 2025 2024 2025 2024 (in millions) Connected Fitness Products: Revenue $ 205.5 $ 279.9 $ 618.5 $ 779.6 Cost of revenue 176.2 268.3 541.7 748.5 Gross profit $ 29.3 $ 11.6 $ 76.8 $ 31.1 Subscription: Revenue $ 418.5 $ 437.8 $ 1,265.4 $ 1,277.3 Cost of revenue 129.8 139.8 402.0 414.0 Gross profit $ 288.8 $ 298.1 $ 863.4 $ 863.3 Consolidated: Revenue $ 624.0 $ 717.7 $ 1,883.9 $ 2,056.9 Cost of revenue 306.0 408.0 943.7 1,162.4 Gross profit $ 318.1 $ 309.7 $ 940.2 $ 894.5 Reconciliation of Gross Profit Operating expenditures, interest income and other expense, and taxes are not allocated to individual segments as these are managed on an entity wide group basis. The reconciliation between reportable Segment Gross Profit to consolidated loss before provision for income tax is as follows: Three Months Ended March 31, Nine Months Ended March 31, 2025 2024 2025 2024 (in millions) Segment Gross Profit $ 318.1 $ 309.7 $ 940.2 $ 894.5 Sales and marketing (106.5) (170.3) (341.1) (546.7) General and administrative (151.4) (153.0) (402.2) (464.9) Research and development (59.6) (76.8) (178.4) (235.4) Impairment expense (30.7) (19.0) (52.3) (46.7) Restructuring expense (2.4) (37.6) (8.6) (68.8) Supplier settlements — 0.9 (23.5) 2.4 Total other expense, net (14.5) (20.4) (72.3) (56.1) Loss before provision for income taxes $ (46.9) $ (166.7) $ (138.2) $ (52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7.7</v>
      </c>
      <c r="C4" s="6" t="n">
        <v>-167.3</v>
      </c>
      <c r="D4" s="6" t="n">
        <v>-140.5</v>
      </c>
      <c r="E4" s="6" t="n">
        <v>-521.4</v>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914.3</v>
      </c>
      <c r="C3" s="6" t="n">
        <v>697.6</v>
      </c>
    </row>
    <row r="4">
      <c r="A4" s="4" t="inlineStr">
        <is>
          <t>Accounts receivable, net</t>
        </is>
      </c>
      <c r="B4" s="7" t="n">
        <v>93.59999999999999</v>
      </c>
      <c r="C4" s="7" t="n">
        <v>103.6</v>
      </c>
    </row>
    <row r="5">
      <c r="A5" s="4" t="inlineStr">
        <is>
          <t>Inventories, net</t>
        </is>
      </c>
      <c r="B5" s="7" t="n">
        <v>213.5</v>
      </c>
      <c r="C5" s="7" t="n">
        <v>329.7</v>
      </c>
    </row>
    <row r="6">
      <c r="A6" s="4" t="inlineStr">
        <is>
          <t>Prepaid expenses and other current assets</t>
        </is>
      </c>
      <c r="B6" s="7" t="n">
        <v>118.9</v>
      </c>
      <c r="C6" s="7" t="n">
        <v>135.1</v>
      </c>
    </row>
    <row r="7">
      <c r="A7" s="4" t="inlineStr">
        <is>
          <t>Total current assets</t>
        </is>
      </c>
      <c r="B7" s="7" t="n">
        <v>1340.3</v>
      </c>
      <c r="C7" s="5" t="n">
        <v>1266</v>
      </c>
    </row>
    <row r="8">
      <c r="A8" s="4" t="inlineStr">
        <is>
          <t>Property and equipment, net</t>
        </is>
      </c>
      <c r="B8" s="7" t="n">
        <v>257.5</v>
      </c>
      <c r="C8" s="7" t="n">
        <v>353.7</v>
      </c>
    </row>
    <row r="9">
      <c r="A9" s="4" t="inlineStr">
        <is>
          <t>Intangible assets, net</t>
        </is>
      </c>
      <c r="B9" s="7" t="n">
        <v>7.8</v>
      </c>
      <c r="C9" s="5" t="n">
        <v>15</v>
      </c>
    </row>
    <row r="10">
      <c r="A10" s="4" t="inlineStr">
        <is>
          <t>Goodwill</t>
        </is>
      </c>
      <c r="B10" s="7" t="n">
        <v>41.2</v>
      </c>
      <c r="C10" s="7" t="n">
        <v>41.2</v>
      </c>
    </row>
    <row r="11">
      <c r="A11" s="4" t="inlineStr">
        <is>
          <t>Restricted cash</t>
        </is>
      </c>
      <c r="B11" s="7" t="n">
        <v>47.7</v>
      </c>
      <c r="C11" s="7" t="n">
        <v>53.2</v>
      </c>
    </row>
    <row r="12">
      <c r="A12" s="4" t="inlineStr">
        <is>
          <t>Operating lease right-of-use assets, net</t>
        </is>
      </c>
      <c r="B12" s="7" t="n">
        <v>351.4</v>
      </c>
      <c r="C12" s="5" t="n">
        <v>435</v>
      </c>
    </row>
    <row r="13">
      <c r="A13" s="4" t="inlineStr">
        <is>
          <t>Other assets</t>
        </is>
      </c>
      <c r="B13" s="7" t="n">
        <v>18.9</v>
      </c>
      <c r="C13" s="5" t="n">
        <v>21</v>
      </c>
    </row>
    <row r="14">
      <c r="A14" s="4" t="inlineStr">
        <is>
          <t>Total assets</t>
        </is>
      </c>
      <c r="B14" s="7" t="n">
        <v>2064.8</v>
      </c>
      <c r="C14" s="7" t="n">
        <v>2185.2</v>
      </c>
    </row>
    <row r="15">
      <c r="A15" s="3" t="inlineStr">
        <is>
          <t>Current liabilities:</t>
        </is>
      </c>
      <c r="B15" s="4" t="inlineStr">
        <is>
          <t xml:space="preserve"> </t>
        </is>
      </c>
      <c r="C15" s="4" t="inlineStr">
        <is>
          <t xml:space="preserve"> </t>
        </is>
      </c>
    </row>
    <row r="16">
      <c r="A16" s="4" t="inlineStr">
        <is>
          <t>Accounts payable and accrued expenses</t>
        </is>
      </c>
      <c r="B16" s="7" t="n">
        <v>375.7</v>
      </c>
      <c r="C16" s="7" t="n">
        <v>432.3</v>
      </c>
    </row>
    <row r="17">
      <c r="A17" s="4" t="inlineStr">
        <is>
          <t>Deferred revenue and customer deposits</t>
        </is>
      </c>
      <c r="B17" s="7" t="n">
        <v>156.4</v>
      </c>
      <c r="C17" s="7" t="n">
        <v>163.7</v>
      </c>
    </row>
    <row r="18">
      <c r="A18" s="4" t="inlineStr">
        <is>
          <t>Current portion of debt</t>
        </is>
      </c>
      <c r="B18" s="7" t="n">
        <v>208.2</v>
      </c>
      <c r="C18" s="5" t="n">
        <v>10</v>
      </c>
    </row>
    <row r="19">
      <c r="A19" s="4" t="inlineStr">
        <is>
          <t>Operating lease liabilities, current</t>
        </is>
      </c>
      <c r="B19" s="7" t="n">
        <v>70.5</v>
      </c>
      <c r="C19" s="7" t="n">
        <v>75.3</v>
      </c>
    </row>
    <row r="20">
      <c r="A20" s="4" t="inlineStr">
        <is>
          <t>Other current liabilities</t>
        </is>
      </c>
      <c r="B20" s="5" t="n">
        <v>1</v>
      </c>
      <c r="C20" s="7" t="n">
        <v>3.9</v>
      </c>
    </row>
    <row r="21">
      <c r="A21" s="4" t="inlineStr">
        <is>
          <t>Total current liabilities</t>
        </is>
      </c>
      <c r="B21" s="7" t="n">
        <v>811.7</v>
      </c>
      <c r="C21" s="7" t="n">
        <v>685.2</v>
      </c>
    </row>
    <row r="22">
      <c r="A22" s="4" t="inlineStr">
        <is>
          <t>Convertible senior notes, net of current portion</t>
        </is>
      </c>
      <c r="B22" s="7" t="n">
        <v>343.3</v>
      </c>
      <c r="C22" s="5" t="n">
        <v>540</v>
      </c>
    </row>
    <row r="23">
      <c r="A23" s="4" t="inlineStr">
        <is>
          <t>Term loan, net of current portion</t>
        </is>
      </c>
      <c r="B23" s="7" t="n">
        <v>947.6</v>
      </c>
      <c r="C23" s="7" t="n">
        <v>950.1</v>
      </c>
    </row>
    <row r="24">
      <c r="A24" s="4" t="inlineStr">
        <is>
          <t>Operating lease liabilities, non-current</t>
        </is>
      </c>
      <c r="B24" s="7" t="n">
        <v>422.2</v>
      </c>
      <c r="C24" s="7" t="n">
        <v>503.3</v>
      </c>
    </row>
    <row r="25">
      <c r="A25" s="4" t="inlineStr">
        <is>
          <t>Other non-current liabilities</t>
        </is>
      </c>
      <c r="B25" s="7" t="n">
        <v>31.3</v>
      </c>
      <c r="C25" s="7" t="n">
        <v>25.7</v>
      </c>
    </row>
    <row r="26">
      <c r="A26" s="4" t="inlineStr">
        <is>
          <t>Total liabilities</t>
        </is>
      </c>
      <c r="B26" s="7" t="n">
        <v>2556.2</v>
      </c>
      <c r="C26" s="7" t="n">
        <v>2704.3</v>
      </c>
    </row>
    <row r="27">
      <c r="A27" s="4" t="inlineStr">
        <is>
          <t>Commitments and contingencies (Note 8)</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025 par value; 2,500,000,000 and 2,500,000,000 shares of Class A common stock authorized, 382,310,538 and 358,120,105 shares of Class A common stock issued and outstanding as of March 31, 2025 and June 30, 2024, respectively; 2,500,000,000 and 2,500,000,000 shares of Class B common stock authorized, 15,965,806 and 18,141,608 shares of Class B common stock issued and outstanding as of March 31, 2025 and June 30, 2024, respectively.</t>
        </is>
      </c>
      <c r="B29" s="5" t="n">
        <v>0</v>
      </c>
      <c r="C29" s="5" t="n">
        <v>0</v>
      </c>
    </row>
    <row r="30">
      <c r="A30" s="4" t="inlineStr">
        <is>
          <t>Additional paid-in capital</t>
        </is>
      </c>
      <c r="B30" s="7" t="n">
        <v>5129.7</v>
      </c>
      <c r="C30" s="7" t="n">
        <v>4948.6</v>
      </c>
    </row>
    <row r="31">
      <c r="A31" s="4" t="inlineStr">
        <is>
          <t>Accumulated other comprehensive income</t>
        </is>
      </c>
      <c r="B31" s="7" t="n">
        <v>3.2</v>
      </c>
      <c r="C31" s="7" t="n">
        <v>15.9</v>
      </c>
    </row>
    <row r="32">
      <c r="A32" s="4" t="inlineStr">
        <is>
          <t>Accumulated deficit</t>
        </is>
      </c>
      <c r="B32" s="7" t="n">
        <v>-5624.2</v>
      </c>
      <c r="C32" s="7" t="n">
        <v>-5483.7</v>
      </c>
    </row>
    <row r="33">
      <c r="A33" s="4" t="inlineStr">
        <is>
          <t>Total stockholders’ deficit</t>
        </is>
      </c>
      <c r="B33" s="7" t="n">
        <v>-491.3</v>
      </c>
      <c r="C33" s="7" t="n">
        <v>-519.1</v>
      </c>
    </row>
    <row r="34">
      <c r="A34" s="4" t="inlineStr">
        <is>
          <t>Total liabilities and stockholders' deficit</t>
        </is>
      </c>
      <c r="B34" s="6" t="n">
        <v>2064.8</v>
      </c>
      <c r="C34" s="6" t="n">
        <v>2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Use of Estimates</t>
        </is>
      </c>
      <c r="B5" s="4" t="inlineStr">
        <is>
          <t>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standalone selling price and transaction price estimates, the fair values of assets acquired and liabilities assumed in business combinations and asset acquisitions, future restructuring charges, contingent consideration, and commitments and contingencies. Actual results may differ from these estimates.</t>
        </is>
      </c>
    </row>
    <row r="6">
      <c r="A6" s="4" t="inlineStr">
        <is>
          <t>Recently Issued Accounting Pronouncements and Accounting Pronouncements Not Yet Adopted</t>
        </is>
      </c>
      <c r="B6" s="4" t="inlineStr">
        <is>
          <t>Accounting Pronouncements Not Yet Adopted ASU 2023-07 In November 2023, the Financial Accounting Standards Board (“FASB”) issued ASU 2023-07, Segment Reporting (Topic 280): Improvements to Reportable Segment Disclosures (“ASU 2023-07”). ASU 2023-07 improves reportable segment disclosure requirements, primarily through enhanced disclosures about significant segment expenses, and is effective for fiscal years beginning after December 15, 2023, and interim periods within fiscal years beginning after December 15, 2024 on a retrospective basis. The Company is currently evaluating the impact of adopting ASU 2023-07. ASU 2023-09 In December 2023, the FASB issued ASU 2023-09, Income Taxes (Topic 740): Improvements to Income Tax Disclosures (“ASU 2023-09”) . ASU 2023-09 enhances income tax information primarily through changes in the rate reconciliation and income taxes paid information, and is effective for fiscal years beginning after December 15, 2024 on a prospective basis. The Company is currently evaluating the impact of adopting ASU 2023-09. ASU 2024-03 In November 2024, the FASB issued ASU 2024-03, Income Statement-Reporting Comprehensive Income-Expense Disaggregation Disclosures (Subtopic 220-40) (“ASU 2024-03”) . ASU 2024-03 requires the disaggregation of certain expense captions on the face of the income statement into specified categories in disclosures within the footnotes to the financial statements. It is effective for fiscal years beginning after December 15, 2026 on a prospective basis. The Company is currently evaluating the impact of adopting ASU 2024-03. ASU 2024-04 In November 2024, the FASB issued ASU 2024-04, Debt-Debt with Conversion and Other Options (Subtopic 470-20): Induced Conversions of Convertible Debt Instruments (“ASU 2024-04”) . ASU 2024-04 clarifies the requirements for determining whether certain settlements of convertible debt instruments should be accounted for as an induced conversion. It is effective for fiscal years beginning after December 15, 2025 and is permitted on either a prospective or retrospective basis. The Company is currently evaluating the impact of adopting ASU 2024-04.</t>
        </is>
      </c>
    </row>
    <row r="7">
      <c r="A7" s="4" t="inlineStr">
        <is>
          <t>Revenue</t>
        </is>
      </c>
      <c r="B7" s="4" t="inlineStr">
        <is>
          <t>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at the Company expects to be entitled to in exchange for those goods or services. The Company’s revenue is reported net of sales returns and concessions, discounts and allowances, incentives, and rebates to commercial distributors as a reduction of the transaction price. Certain contracts include consideration payable that is accounted for as a payment for distinct goods or services. The Company’s transaction price estimate includes its estimate for product returns and concessions based on the terms and conditions of home trial programs, historical return trends by product category, impact of seasonality, an evaluation of current economic and market conditions, and current business practices, and the Company records the expected customer refund liability as a reduction to revenue, and the expected inventory right to return asset as a reduction of cost of revenue. If actual return costs differ from previous estimates, the amount of the liability and corresponding revenue are adjusted in the period in which such costs occur.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Revenue from Contracts with Customers and does not disclose information related to remaining performance obligations due to their original expected terms being one year or less. The Company applies the practical expedient as per ASC 340-40-25-4, Other Assets and Deferred Costs – Contracts with Customers and expenses sales commissions when incurred if the amortization period of the asset that the Company otherwise would have recognized is one year or less. These costs are recorded in Sales and marketing in the Company’s Condensed Consolidated Statements of Operations and Comprehensive Loss. Some of the Company’s revenues relate to arrangements for our Bike rental products. The Company’s rental program allows Members to lease certain Bike products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term of the lease within Connected Fitness Products Revenue and was $11.1 million and $35.5 million for the three and nine months ended March 31, 2025, respectively, and $11.8 million and $38.4 million for the three and nine months ended March 31, 2024, respectively. The underlying equipment subject to the lease remains within Property and equipment, net on the Company’s Condensed Consolidated Balance Sheets and depreciates over the equipment’s useful life. Depreciation expense associated with the underlying equipment is reflected in Connected Fitness Products Cost of revenue in the Company’s Condensed Consolidated Statements of Operations and Comprehensive Loss. Non-lease components primarily consist of an All-Access Membership, which is recognized ratably over the subscription term within Subscription Revenue. Connected Fitness Products Connected Fitness Products include the Company’s portfolio of Connected Fitness Products and related accessories, Precor branded fitness products, delivery and installation services, Bike rental products, extended warranty agreements, branded apparel, and commercial service contracts. The Company recognizes Connected Fitness Products Revenue net of sales returns and concessions, discounts and allowances, and third-party financing program fees, when the product has been delivered to the customer, except for extended warranty revenue that is recognized over the warranty period and service revenue that is recognized over the term of the service contract. The Company generall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access to Peloton content and its library of live and on-demand fitness classes. The Company’s subscriptions are offered on a month-to-month or prepaid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Subscription Cost of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 Product Warranty The Company offers a standard product warranty that its Connected Fitness Products will operate under normal, non-commercial use covering the touchscreen and most original Bike, Bike+, Tread, Tread+, Row, and Guide components.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y contract manufacturers and, in certain cases, the Company may have recourse to such contract manufacturers.</t>
        </is>
      </c>
    </row>
    <row r="8">
      <c r="A8" s="4" t="inlineStr">
        <is>
          <t>Deferred Revenue and Customer Deposits</t>
        </is>
      </c>
      <c r="B8" s="4" t="inlineStr">
        <is>
          <t>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t>
        </is>
      </c>
    </row>
    <row r="9">
      <c r="A9" s="4" t="inlineStr">
        <is>
          <t>Fair Value Measurements</t>
        </is>
      </c>
      <c r="B9" s="4" t="inlineStr">
        <is>
          <t>The estimated fair value of the 2026 Notes and the estimated fair value of the 2029 Notes (each as defined in Note 7 - Debt ) are determined based on the respective closing prices on the last trading day of the reporting period. The carrying value of the Term Loan (as defined in Note 7 - Debt ) approximates the fair value of the Term Loan as of March 31, 2025 and June 30,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Product Warranty Liability</t>
        </is>
      </c>
      <c r="B4" s="4" t="inlineStr">
        <is>
          <t xml:space="preserve">Activity related to the Company’s accrual for its estimated future product warranty obligation was as follows: Three Months Ended March 31, Nine Months Ended March 31, 2025 2024 2025 2024 (in millions) Balance at beginning of period $ 20.6 $ 21.5 $ 20.3 $ 26.4 Provision for warranty accrual 14.2 9.3 31.3 19.0 Warranty claims (8.7) (9.6) (25.6) (24.3) Balance at end of period $ 26.1 $ 21.1 $ 26.1 $ 21.1 </t>
        </is>
      </c>
    </row>
    <row r="5">
      <c r="A5" s="4" t="inlineStr">
        <is>
          <t>Schedule of Disaggregation of Revenue</t>
        </is>
      </c>
      <c r="B5" s="4" t="inlineStr">
        <is>
          <t xml:space="preserve">The Company’s revenue disaggregated by geographic region was as follows: Three Months Ended March 31, Nine Months Ended March 31, 2025 2024 2025 2024 (in millions) North America $ 572.1 $ 659.7 $ 1,724.6 $ 1,894.8 International 52.0 58.0 159.3 162.1 Total Revenue $ 624.0 $ 717.7 $ 1,883.9 $ 2,0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As a result of these restructuring initiatives, the Company incurred the charges shown in the following table. Asset write-downs and write-offs are included within Impairment expense, and Write-offs of inventory related to restructuring activities are included within Connected Fitness Products Cost of revenue, in the Condensed Consolidated Statements of Operations and Comprehensive Loss. The remaining charges incurred during the relevant periods are included within Restructuring expense in the Condensed Consolidated Statements of Operations and Comprehensive Loss: Three Months Ended March 31, Nine Months Ended March 31, 2025 2024 2025 2024 Cash restructuring charges: (1) (in millions) Severance and other personnel costs (2) $ 0.2 $ 33.6 $ 0.3 $ 40.0 Exit and disposal costs and professional fees (3) 2.2 2.3 8.3 16.1 Total cash restructuring charges 2.4 35.9 8.6 56.1 Non-cash restructuring charges: (1) Asset write-downs and write-offs (4) $ 1.7 $ 17.8 $ 22.4 $ 41.9 Stock-based compensation expense (5) — 1.7 — 8.9 Write-offs of inventory related to restructuring activities (6) — — — 1.0 Loss on sale of subsidiary (7) — — — 3.8 Total non-cash restructuring charges 1.7 19.5 22.4 55.6 Total $ 4.1 $ 55.4 $ 31.0 $ 111.8 _________________________ (1) All cash and non-cash restructuring charges for the three and nine months ended March 31, 2025 related to the 2024 Restructuring Plan. (2) Includes $1.1 million and $7.5 million of severance and other personnel costs related to the 2022 Restructuring Plan for the three and nine months ended March 31, 2024, respectively, and $32.5 million related to the 2024 Restructuring Plan for both the three and nine months ended March 31, 2024. (3) Includes exit and disposal costs and professional fees related to the 2022 Restructuring Plan for the three and nine months ended March 31, 2024. (4) Includes $7.0 million and $31.1 million of asset write-downs and write-offs related to the 2022 Restructuring Plan for the three and nine months ended March 31, 2024, respectively and $10.8 million related to the 2024 Restructuring Plan for both the three and nine months ended March 31, 2024. (5) Includes $7.2 million of stock-based compensation expense related to the 2022 Restructuring Plan for the nine months ended March 31, 2024, and $1.7 million related to the 2024 Restructuring Plan for both the three and nine months ended March 31, 2024. (6) Includes write-offs of inventory related to the 2022 Restructuring Plan. (7) Includes loss on sale of subsidiary recognized in connection with the 2022 Restructuring Plan.</t>
        </is>
      </c>
    </row>
    <row r="5">
      <c r="A5" s="4" t="inlineStr">
        <is>
          <t>Schedule of Restructuring Related Liabilities</t>
        </is>
      </c>
      <c r="B5" s="4" t="inlineStr">
        <is>
          <t>The following table presents a roll-forward of cash restructuring-related liabilities, which are included within Accounts payable and accrued expenses in the Condensed Consolidated Balance Sheets: Severance and other personnel costs Exit and disposal costs and professional fees Total (in millions) Balance as of December 31, 2023 $ 2.2 $ 4.7 $ 7.0 Cash restructuring charges (1) 33.6 2.3 35.9 Cash payments (0.7) (4.0) (4.7) Balance as of March 31, 2024 $ 35.2 $ 3.0 $ 38.2 Balance as of December 31, 2024 $ 1.0 $ 2.6 $ 3.6 Cash restructuring charges (2) 0.2 2.2 2.4 Cash payments (0.4) (3.1) (3.5) Balance as of March 31, 2025 $ 0.8 $ 1.7 $ 2.5 _________________________ (1) Includes $1.1 million and $32.5 million of cash charges for severance and other personnel costs related to the 2022 Restructuring Plan and 2024 Restructuring Plan, respectively, for the three months ended March 31, 2024. (2) All cash restructuring-related liabilities for the three months ended March 31, 2025 related to the 2024 Restructuring Plan. Severance and other personnel costs Exit and disposal costs and professional fees Total (in millions) Balance as of June 30, 2023 $ 13.6 $ 0.3 $ 13.9 Cash restructuring charges (1) 40.0 16.1 56.1 Cash payments (18.4) (13.5) (31.9) Balance as of March 31, 2024 $ 35.2 $ 3.0 $ 38.2 Balance as of June 30, 2024 $ 12.7 $ 4.3 $ 17.0 Cash restructuring charges (2) 0.3 8.3 8.6 Cash payments (12.2) (10.9) (23.1) Balance as of March 31, 2025 $ 0.8 $ 1.7 $ 2.5 _________________________ (1) Includes $7.5 million and $32.5 million of cash charges for severance and other personnel costs related to the 2022 Restructuring Plan and 2024 Restructuring Plan, respectively, for the nine months ended March 31, 2024. (2) All cash restructuring-related liabilities for the nine months ended March 31, 2025 related to the 2024 Restructuring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The following table presents the estimated fair values and carrying amounts of the Company’s financial instruments that are not recorded at fair value on the Condensed Consolidated Balance Sheets. All of these liabilities’ fair value are considered Level 2. March 31, 2025 June 30, 2024 Carrying Amount (1) Estimated Carrying Amount (1) Estimated (in millions) 0.00% Convertible Senior Notes due 2026 $ 199.0 $ 188.6 $ 199.0 $ 175.0 5.50% Convertible Senior Notes due 2029 350.0 592.2 350.0 353.0 Term Loan due and payable on May 30, 2029 992.5 992.5 1,000.0 1,000.0 Total $ 1,541.5 $ 1,773.3 $ 1,549.0 $ 1,528.0 _________________________ (1) Carrying Amount excludes unamortized debt discount and issuance costs of $23.9 million and $18.4 million, respectively, as of March 31, 2025, and unamortized debt discount and issuance costs of $27.4 million and $21.6 million, respectively, as of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Inventories, net were as follows: March 31, 2025 June 30, 2024 (in millions) Raw materials $ 24.4 $ 29.8 Finished products (1) 355.9 487.6 Total inventories 380.2 517.4 Less: Reserves (166.7) (187.7) Total inventories, net $ 213.5 $ 329.7 _________________________ (1) Includes $20.9 million and $35.2 million of finished goods inventory in transit, products owned by the Company that have not yet been received at a Company distribution center, as of March 31, 2025 and June 30,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Convertible Debt</t>
        </is>
      </c>
      <c r="B4" s="4" t="inlineStr">
        <is>
          <t xml:space="preserve">The net carrying amount of the 2029 Notes was as follows: March 31, 2025 June 30, 2024 (in millions) Principal $ 350.0 $ 350.0 Unamortized debt issuance costs (6.7) (7.6) Net carrying amount $ 343.3 $ 342.4 The following table sets forth the interest expense recognized related to the 2029 Notes: Three Months Ended March 31, Nine Months Ended March 31, 2025 2025 (in millions) Amortization of debt issuance costs $ 0.3 $ 0.9 Total non-cash interest expense related to the 2029 Notes 0.3 0.9 Cash interest expense 4.8 14.4 Total interest expense related to the 2029 Notes $ 5.1 $ 15.3 The net carrying amount of the 2026 Notes was as follows: March 31, 2025 June 30, 2024 (in millions) Principal $ 199.0 $ 199.0 Unamortized debt issuance costs (0.8) (1.4) Net carrying amount $ 198.2 $ 197.6 The following table sets forth the interest expense recognized related to the 2026 Notes: Three Months Ended March 31, Nine Months Ended March 31, 2025 2024 2025 2024 (in millions) Amortization of debt issuance costs $ 0.2 $ 1.1 $ 0.7 $ 3.4 Total interest expense related to the 2026 Notes $ 0.2 $ 1.1 $ 0.7 $ 3.4 The net carrying amount of the Term Loan was as follows: March 31, 2025 June 30, 2024 (in millions) Principal $ 1,000.0 $ 1,000.0 Principal payments (7.5) — Unamortized debt discount (23.9) (27.4) Unamortized debt issuance costs (11.0) (12.6) Net carrying amount $ 957.6 $ 960.1 The following table sets forth the interest expense recognized related to the Term Loan: Three Months Ended March 31, Nine Months Ended March 31, 2025 2024 2025 2024 (in millions) Amortization of debt discount $ 1.3 $ 1.5 $ 3.5 $ 4.3 Amortization of debt issuance costs 0.6 0.9 1.6 2.5 Total non-cash interest expense related to the Term Loan 1.9 2.3 5.1 6.9 Cash interest expense 25.0 23.3 81.2 70.0 Total interest expense related to the Term Loan $ 26.9 $ 25.7 $ 86.3 $ 76.9 </t>
        </is>
      </c>
    </row>
    <row r="5">
      <c r="A5" s="4" t="inlineStr">
        <is>
          <t>Schedule of Maturities of Debt Instruments</t>
        </is>
      </c>
      <c r="B5" s="4" t="inlineStr">
        <is>
          <t>The following table sets forth maturities of the Company’s debt instruments, including convertible notes payable, gross of debt issuance costs and debt discounts, as of March 31, 2025: Future Minimum Payments Fiscal Year Ended June 30, (in millions) 2025 (remaining) $ 2.5 2026 (1) 209.0 2027 10.0 2028 10.0 2029 960.0 Thereafter (2) 350.0 Total $ 1,541.5 ____________________________ (1) Includes $10.0 million related to the Term Loan and $199.0 million related to the 2026 Notes. (2) Consists of $350.0 million related to the 2029 Notes due December 1, 2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Minimum Guarantee Royalty Payments Due Under Music License Agreements</t>
        </is>
      </c>
      <c r="B4" s="4" t="inlineStr">
        <is>
          <t xml:space="preserve">The following represents the Company's minimum annual guarantee payments under music license agreements, as of March 31, 2025 : Future Minimum Payments Fiscal Year Ended June 30, (in millions) 2025 (remaining) $ 13.3 2026 106.7 2027 3.0 2028 — 2029 — Thereafter 0.3 Total $ 1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24 28,901,489 $ 20.14 4.7 $ 3.4 Granted 1,036,395 $ 7.54 Exercised (1,344,003) $ 3.85 $ 5.7 Forfeited or expired (2,282,540) $ 15.91 Outstanding — March 31, 2025 26,311,341 $ 20.84 3.4 $ 9.0 Vested and Exercisable — March 31, 2025 24,271,289 $ 21.76 3.0 $ 9.0 Unvested option activity is as follows: Options Weighted-Average Grant Date Fair Value Unvested — June 30, 2024 6,348,265 $ 17.24 Granted 1,036,395 $ 5.53 Vested (4,841,178) $ 17.40 Forfeited or expired (503,430) $ 19.37 Unvested — March 31, 2025 2,040,052 $ 10.40 </t>
        </is>
      </c>
    </row>
    <row r="5">
      <c r="A5" s="4" t="inlineStr">
        <is>
          <t>Schedule of Fair Value Assumptions</t>
        </is>
      </c>
      <c r="B5" s="4" t="inlineStr">
        <is>
          <t>The fair value of each option was estimated at the grant date using the Black-Scholes method with the following assumptions: Nine Months Ended March 31, 2025 Weighted average risk-free interest rate (1) 4.3 % Weighted average expected term (in years) 5.5 Weighted average expected volatility (2) 87.0 % Expected dividend yield — ____________________________ (1) Based on U.S. Treasury yield curve in effect at the time of grant. (2) Expected volatility is based on the historical volatility of the price of Class A common stock.</t>
        </is>
      </c>
    </row>
    <row r="6">
      <c r="A6" s="4" t="inlineStr">
        <is>
          <t>Schedule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24 55,811,463 $ 6.80 Granted 34,049,029 $ 5.14 Vested and converted to shares (20,206,847) $ 6.97 Cancelled (6,484,966) $ 6.38 Outstanding — March 31, 2025 63,168,679 $ 5.89 </t>
        </is>
      </c>
    </row>
    <row r="7">
      <c r="A7" s="4" t="inlineStr">
        <is>
          <t>Schedule of Share-based Payment Award, Employee Stock Purchase Plan, Valuation Assumptions</t>
        </is>
      </c>
      <c r="B7" s="4" t="inlineStr">
        <is>
          <t xml:space="preserve">The Black-Scholes option pricing model assumptions used to calculate the fair value of shares estimated to be purchased at the commencement of the ESPP offering periods were as follows: Nine Months Ended March 31, 2025 2024 Weighted average risk-free interest rate 2.5 % 1.9 % Weighted average expected term (in years) 1.3 1.3 Weighted average expected volatility 91.2 % 92.7 % Expected dividend yield — — </t>
        </is>
      </c>
    </row>
    <row r="8">
      <c r="A8" s="4" t="inlineStr">
        <is>
          <t>Schedule of Stock-based Compensation Expense</t>
        </is>
      </c>
      <c r="B8" s="4" t="inlineStr">
        <is>
          <t xml:space="preserve">The Company's total stock-based compensation expense was as follows: Three Months Ended March 31, Nine Months Ended March 31, 2025 2024 2025 2024 (in millions) Cost of revenue Connected Fitness Products $ 2.1 $ 2.7 $ 6.9 $ 7.6 Subscription 9.2 9.9 28.2 29.6 Total cost of revenue 11.4 12.6 35.1 37.2 Sales and marketing 4.2 4.9 12.6 15.6 General and administrative 41.3 34.1 93.8 101.6 Research and development 10.7 14.7 34.7 45.3 Restructuring expense — 1.7 — 8.9 Total stock-based compensation expense $ 67.6 $ 67.9 $ 176.2 $ 2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computation of basic and diluted net loss per share is as follows: Three Months Ended March 31, Nine Months Ended March 31, 2025 2024 2025 2024 ($ in millions, except per share amounts) Numerator: Net loss attributable to common stockholders $ (47.7) $ (167.3) $ (140.5) $ (521.4) Denominator: Weighted-average common shares outstanding 394,010,264 367,931,183 385,954,344 362,910,381 Net loss per share, basic and diluted $ (0.12) $ (0.45) $ (0.36) $ (1.44)</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bove as the effect would have been anti-dilutive: Three Months Ended March 31, Nine Months Ended March 31, 2025 2024 2025 2024 Employee stock options 6,651,155 6,738,811 6,529,597 7,711,797 Restricted stock units and awards 23,387,776 1,207,888 16,553,962 946,340 Shares estimated to be purchased under ESPP 729,394 — 272,357 — Convertible senior notes 77,284,420 — 77,284,4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4" t="inlineStr">
        <is>
          <t>Class A Common Stock</t>
        </is>
      </c>
      <c r="B2" s="4" t="inlineStr">
        <is>
          <t xml:space="preserve"> </t>
        </is>
      </c>
      <c r="C2" s="4" t="inlineStr">
        <is>
          <t xml:space="preserve"> </t>
        </is>
      </c>
    </row>
    <row r="3">
      <c r="A3" s="4" t="inlineStr">
        <is>
          <t>Common stock, par value (in dollars per share)</t>
        </is>
      </c>
      <c r="B3" s="8" t="n">
        <v>2.5e-05</v>
      </c>
      <c r="C3" s="8" t="n">
        <v>2.5e-05</v>
      </c>
    </row>
    <row r="4">
      <c r="A4" s="4" t="inlineStr">
        <is>
          <t>Common stock, shares authorized (in shares)</t>
        </is>
      </c>
      <c r="B4" s="5" t="n">
        <v>2500000000</v>
      </c>
      <c r="C4" s="5" t="n">
        <v>2500000000</v>
      </c>
    </row>
    <row r="5">
      <c r="A5" s="4" t="inlineStr">
        <is>
          <t>Common stock, shares issued (in shares)</t>
        </is>
      </c>
      <c r="B5" s="5" t="n">
        <v>382310538</v>
      </c>
      <c r="C5" s="5" t="n">
        <v>358120105</v>
      </c>
    </row>
    <row r="6">
      <c r="A6" s="4" t="inlineStr">
        <is>
          <t>Common stock, shares outstanding (in shares)</t>
        </is>
      </c>
      <c r="B6" s="5" t="n">
        <v>382310538</v>
      </c>
      <c r="C6" s="5" t="n">
        <v>358120105</v>
      </c>
    </row>
    <row r="7">
      <c r="A7" s="4" t="inlineStr">
        <is>
          <t>Class B 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2500000000</v>
      </c>
      <c r="C9" s="5" t="n">
        <v>2500000000</v>
      </c>
    </row>
    <row r="10">
      <c r="A10" s="4" t="inlineStr">
        <is>
          <t>Common stock, shares issued (in shares)</t>
        </is>
      </c>
      <c r="B10" s="5" t="n">
        <v>15965806</v>
      </c>
      <c r="C10" s="5" t="n">
        <v>18141608</v>
      </c>
    </row>
    <row r="11">
      <c r="A11" s="4" t="inlineStr">
        <is>
          <t>Common stock, shares outstanding (in shares)</t>
        </is>
      </c>
      <c r="B11" s="5" t="n">
        <v>15965806</v>
      </c>
      <c r="C11" s="5" t="n">
        <v>18141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Key Performance Measures by Segment</t>
        </is>
      </c>
      <c r="B4" s="4" t="inlineStr">
        <is>
          <t xml:space="preserve">Key financial performance measures of the segments including Revenue, Cost of revenue, and Gross profit are as follows: Three Months Ended March 31, Nine Months Ended March 31, 2025 2024 2025 2024 (in millions) Connected Fitness Products: Revenue $ 205.5 $ 279.9 $ 618.5 $ 779.6 Cost of revenue 176.2 268.3 541.7 748.5 Gross profit $ 29.3 $ 11.6 $ 76.8 $ 31.1 Subscription: Revenue $ 418.5 $ 437.8 $ 1,265.4 $ 1,277.3 Cost of revenue 129.8 139.8 402.0 414.0 Gross profit $ 288.8 $ 298.1 $ 863.4 $ 863.3 Consolidated: Revenue $ 624.0 $ 717.7 $ 1,883.9 $ 2,056.9 Cost of revenue 306.0 408.0 943.7 1,162.4 Gross profit $ 318.1 $ 309.7 $ 940.2 $ 894.5 </t>
        </is>
      </c>
    </row>
    <row r="5">
      <c r="A5" s="4" t="inlineStr">
        <is>
          <t>Schedule of Reconciliation of Segment Gross Profit to Consolidated Loss Before Tax</t>
        </is>
      </c>
      <c r="B5" s="4" t="inlineStr">
        <is>
          <t>The reconciliation between reportable Segment Gross Profit to consolidated loss before provision for income tax is as follows: Three Months Ended March 31, Nine Months Ended March 31, 2025 2024 2025 2024 (in millions) Segment Gross Profit $ 318.1 $ 309.7 $ 940.2 $ 894.5 Sales and marketing (106.5) (170.3) (341.1) (546.7) General and administrative (151.4) (153.0) (402.2) (464.9) Research and development (59.6) (76.8) (178.4) (235.4) Impairment expense (30.7) (19.0) (52.3) (46.7) Restructuring expense (2.4) (37.6) (8.6) (68.8) Supplier settlements — 0.9 (23.5) 2.4 Total other expense, net (14.5) (20.4) (72.3) (56.1) Loss before provision for income taxes $ (46.9) $ (166.7) $ (138.2) $ (52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venue</t>
        </is>
      </c>
      <c r="B4" s="6" t="n">
        <v>11.1</v>
      </c>
      <c r="C4" s="6" t="n">
        <v>11.8</v>
      </c>
      <c r="D4" s="6" t="n">
        <v>35.5</v>
      </c>
      <c r="E4" s="6" t="n">
        <v>38.4</v>
      </c>
      <c r="F4" s="4" t="inlineStr">
        <is>
          <t xml:space="preserve"> </t>
        </is>
      </c>
    </row>
    <row r="5">
      <c r="A5" s="4" t="inlineStr">
        <is>
          <t>Allowable product return period (in days)</t>
        </is>
      </c>
      <c r="B5" s="4" t="inlineStr">
        <is>
          <t xml:space="preserve"> </t>
        </is>
      </c>
      <c r="C5" s="4" t="inlineStr">
        <is>
          <t xml:space="preserve"> </t>
        </is>
      </c>
      <c r="D5" s="4" t="inlineStr">
        <is>
          <t>30 days</t>
        </is>
      </c>
      <c r="E5" s="4" t="inlineStr">
        <is>
          <t xml:space="preserve"> </t>
        </is>
      </c>
      <c r="F5" s="4" t="inlineStr">
        <is>
          <t xml:space="preserve"> </t>
        </is>
      </c>
    </row>
    <row r="6">
      <c r="A6" s="4" t="inlineStr">
        <is>
          <t>Total revenue</t>
        </is>
      </c>
      <c r="B6" s="5" t="n">
        <v>624</v>
      </c>
      <c r="C6" s="7" t="n">
        <v>717.7</v>
      </c>
      <c r="D6" s="6" t="n">
        <v>1883.9</v>
      </c>
      <c r="E6" s="7" t="n">
        <v>2056.9</v>
      </c>
      <c r="F6" s="4" t="inlineStr">
        <is>
          <t xml:space="preserve"> </t>
        </is>
      </c>
    </row>
    <row r="7">
      <c r="A7" s="4" t="inlineStr">
        <is>
          <t>Deferred revenue</t>
        </is>
      </c>
      <c r="B7" s="7" t="n">
        <v>90.2</v>
      </c>
      <c r="C7" s="4" t="inlineStr">
        <is>
          <t xml:space="preserve"> </t>
        </is>
      </c>
      <c r="D7" s="7" t="n">
        <v>90.2</v>
      </c>
      <c r="E7" s="4" t="inlineStr">
        <is>
          <t xml:space="preserve"> </t>
        </is>
      </c>
      <c r="F7" s="6" t="n">
        <v>95.90000000000001</v>
      </c>
    </row>
    <row r="8">
      <c r="A8" s="4" t="inlineStr">
        <is>
          <t>Customer deposits</t>
        </is>
      </c>
      <c r="B8" s="7" t="n">
        <v>66.2</v>
      </c>
      <c r="C8" s="4" t="inlineStr">
        <is>
          <t xml:space="preserve"> </t>
        </is>
      </c>
      <c r="D8" s="7" t="n">
        <v>66.2</v>
      </c>
      <c r="E8" s="4" t="inlineStr">
        <is>
          <t xml:space="preserve"> </t>
        </is>
      </c>
      <c r="F8" s="6" t="n">
        <v>67.7</v>
      </c>
    </row>
    <row r="9">
      <c r="A9" s="4" t="inlineStr">
        <is>
          <t>Revenue recognized that was previously included in deferred revenue</t>
        </is>
      </c>
      <c r="B9" s="4" t="inlineStr">
        <is>
          <t xml:space="preserve"> </t>
        </is>
      </c>
      <c r="C9" s="4" t="inlineStr">
        <is>
          <t xml:space="preserve"> </t>
        </is>
      </c>
      <c r="D9" s="7" t="n">
        <v>90.2</v>
      </c>
      <c r="E9" s="7" t="n">
        <v>95.2</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7" t="n">
        <v>549.5</v>
      </c>
      <c r="C12" s="7" t="n">
        <v>632.4</v>
      </c>
      <c r="D12" s="7" t="n">
        <v>1657.1</v>
      </c>
      <c r="E12" s="7" t="n">
        <v>1818.5</v>
      </c>
      <c r="F12" s="4" t="inlineStr">
        <is>
          <t xml:space="preserve"> </t>
        </is>
      </c>
    </row>
    <row r="13">
      <c r="A13" s="4" t="inlineStr">
        <is>
          <t>United States | Product Warran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6" t="n">
        <v>5.1</v>
      </c>
      <c r="C15" s="6" t="n">
        <v>8.5</v>
      </c>
      <c r="D15" s="6" t="n">
        <v>16.8</v>
      </c>
      <c r="E15" s="6" t="n">
        <v>28.2</v>
      </c>
      <c r="F15" s="4" t="inlineStr">
        <is>
          <t xml:space="preserve"> </t>
        </is>
      </c>
    </row>
    <row r="16">
      <c r="A16" s="4" t="inlineStr">
        <is>
          <t>United States | Revenue Benchmark | Geographic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otal revenue</t>
        </is>
      </c>
      <c r="B18" s="11" t="n">
        <v>0.88</v>
      </c>
      <c r="C18" s="11" t="n">
        <v>0.88</v>
      </c>
      <c r="D18" s="11" t="n">
        <v>0.88</v>
      </c>
      <c r="E18" s="11" t="n">
        <v>0.88</v>
      </c>
      <c r="F18" s="4" t="inlineStr">
        <is>
          <t xml:space="preserve"> </t>
        </is>
      </c>
    </row>
    <row r="19">
      <c r="A19" s="4" t="inlineStr">
        <is>
          <t>United States | Revenue Benchmark | Geographic Concentration Risk | Product Warran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total revenue</t>
        </is>
      </c>
      <c r="B21" s="11" t="n">
        <v>0.01</v>
      </c>
      <c r="C21" s="11" t="n">
        <v>0.01</v>
      </c>
      <c r="D21" s="11" t="n">
        <v>0.01</v>
      </c>
      <c r="E21" s="11" t="n">
        <v>0.01</v>
      </c>
      <c r="F21"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tandard Product Warranty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6</v>
      </c>
      <c r="C4" s="6" t="n">
        <v>21.5</v>
      </c>
      <c r="D4" s="6" t="n">
        <v>20.3</v>
      </c>
      <c r="E4" s="6" t="n">
        <v>26.4</v>
      </c>
    </row>
    <row r="5">
      <c r="A5" s="4" t="inlineStr">
        <is>
          <t>Provision for warranty accrual</t>
        </is>
      </c>
      <c r="B5" s="7" t="n">
        <v>14.2</v>
      </c>
      <c r="C5" s="7" t="n">
        <v>9.300000000000001</v>
      </c>
      <c r="D5" s="7" t="n">
        <v>31.3</v>
      </c>
      <c r="E5" s="5" t="n">
        <v>19</v>
      </c>
    </row>
    <row r="6">
      <c r="A6" s="4" t="inlineStr">
        <is>
          <t>Warranty claims</t>
        </is>
      </c>
      <c r="B6" s="7" t="n">
        <v>-8.699999999999999</v>
      </c>
      <c r="C6" s="7" t="n">
        <v>-9.6</v>
      </c>
      <c r="D6" s="7" t="n">
        <v>-25.6</v>
      </c>
      <c r="E6" s="7" t="n">
        <v>-24.3</v>
      </c>
    </row>
    <row r="7">
      <c r="A7" s="4" t="inlineStr">
        <is>
          <t>Balance at end of period</t>
        </is>
      </c>
      <c r="B7" s="6" t="n">
        <v>26.1</v>
      </c>
      <c r="C7" s="6" t="n">
        <v>21.1</v>
      </c>
      <c r="D7" s="6" t="n">
        <v>26.1</v>
      </c>
      <c r="E7" s="6" t="n">
        <v>21.1</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9" t="n">
        <v>624</v>
      </c>
      <c r="C4" s="6" t="n">
        <v>717.7</v>
      </c>
      <c r="D4" s="6" t="n">
        <v>1883.9</v>
      </c>
      <c r="E4" s="6" t="n">
        <v>2056.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572.1</v>
      </c>
      <c r="C7" s="7" t="n">
        <v>659.7</v>
      </c>
      <c r="D7" s="7" t="n">
        <v>1724.6</v>
      </c>
      <c r="E7" s="7" t="n">
        <v>1894.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9" t="n">
        <v>52</v>
      </c>
      <c r="C10" s="9" t="n">
        <v>58</v>
      </c>
      <c r="D10" s="6" t="n">
        <v>159.3</v>
      </c>
      <c r="E10" s="6" t="n">
        <v>162.1</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ash restructuring charges</t>
        </is>
      </c>
      <c r="B3" s="4" t="inlineStr">
        <is>
          <t xml:space="preserve"> </t>
        </is>
      </c>
      <c r="C3" s="4" t="inlineStr">
        <is>
          <t xml:space="preserve"> </t>
        </is>
      </c>
      <c r="D3" s="4" t="inlineStr">
        <is>
          <t xml:space="preserve"> </t>
        </is>
      </c>
      <c r="E3" s="4" t="inlineStr">
        <is>
          <t xml:space="preserve"> </t>
        </is>
      </c>
    </row>
    <row r="4">
      <c r="A4" s="4" t="inlineStr">
        <is>
          <t>Severance and other personnel costs</t>
        </is>
      </c>
      <c r="B4" s="6" t="n">
        <v>0.2</v>
      </c>
      <c r="C4" s="6" t="n">
        <v>33.6</v>
      </c>
      <c r="D4" s="6" t="n">
        <v>0.3</v>
      </c>
      <c r="E4" s="9" t="n">
        <v>40</v>
      </c>
    </row>
    <row r="5">
      <c r="A5" s="4" t="inlineStr">
        <is>
          <t>Exit and disposal costs and professional fees</t>
        </is>
      </c>
      <c r="B5" s="7" t="n">
        <v>2.2</v>
      </c>
      <c r="C5" s="7" t="n">
        <v>2.3</v>
      </c>
      <c r="D5" s="7" t="n">
        <v>8.300000000000001</v>
      </c>
      <c r="E5" s="7" t="n">
        <v>16.1</v>
      </c>
    </row>
    <row r="6">
      <c r="A6" s="4" t="inlineStr">
        <is>
          <t>Total cash restructuring charges</t>
        </is>
      </c>
      <c r="B6" s="7" t="n">
        <v>2.4</v>
      </c>
      <c r="C6" s="7" t="n">
        <v>35.9</v>
      </c>
      <c r="D6" s="7" t="n">
        <v>8.6</v>
      </c>
      <c r="E6" s="7" t="n">
        <v>56.1</v>
      </c>
    </row>
    <row r="7">
      <c r="A7" s="3" t="inlineStr">
        <is>
          <t>Non-cash restructuring charges</t>
        </is>
      </c>
      <c r="B7" s="4" t="inlineStr">
        <is>
          <t xml:space="preserve"> </t>
        </is>
      </c>
      <c r="C7" s="4" t="inlineStr">
        <is>
          <t xml:space="preserve"> </t>
        </is>
      </c>
      <c r="D7" s="4" t="inlineStr">
        <is>
          <t xml:space="preserve"> </t>
        </is>
      </c>
      <c r="E7" s="4" t="inlineStr">
        <is>
          <t xml:space="preserve"> </t>
        </is>
      </c>
    </row>
    <row r="8">
      <c r="A8" s="4" t="inlineStr">
        <is>
          <t>Asset write-downs and write-offs</t>
        </is>
      </c>
      <c r="B8" s="7" t="n">
        <v>1.7</v>
      </c>
      <c r="C8" s="7" t="n">
        <v>17.8</v>
      </c>
      <c r="D8" s="7" t="n">
        <v>22.4</v>
      </c>
      <c r="E8" s="7" t="n">
        <v>41.9</v>
      </c>
    </row>
    <row r="9">
      <c r="A9" s="4" t="inlineStr">
        <is>
          <t>Stock-based compensation expense</t>
        </is>
      </c>
      <c r="B9" s="5" t="n">
        <v>0</v>
      </c>
      <c r="C9" s="7" t="n">
        <v>1.7</v>
      </c>
      <c r="D9" s="5" t="n">
        <v>0</v>
      </c>
      <c r="E9" s="7" t="n">
        <v>8.9</v>
      </c>
    </row>
    <row r="10">
      <c r="A10" s="4" t="inlineStr">
        <is>
          <t>Write-offs of inventory related to restructuring activities</t>
        </is>
      </c>
      <c r="B10" s="5" t="n">
        <v>0</v>
      </c>
      <c r="C10" s="5" t="n">
        <v>0</v>
      </c>
      <c r="D10" s="5" t="n">
        <v>0</v>
      </c>
      <c r="E10" s="5" t="n">
        <v>1</v>
      </c>
    </row>
    <row r="11">
      <c r="A11" s="4" t="inlineStr">
        <is>
          <t>Loss on sale of subsidiary</t>
        </is>
      </c>
      <c r="B11" s="5" t="n">
        <v>0</v>
      </c>
      <c r="C11" s="5" t="n">
        <v>0</v>
      </c>
      <c r="D11" s="5" t="n">
        <v>0</v>
      </c>
      <c r="E11" s="7" t="n">
        <v>3.8</v>
      </c>
    </row>
    <row r="12">
      <c r="A12" s="4" t="inlineStr">
        <is>
          <t>Total non-cash restructuring charges</t>
        </is>
      </c>
      <c r="B12" s="7" t="n">
        <v>1.7</v>
      </c>
      <c r="C12" s="7" t="n">
        <v>19.5</v>
      </c>
      <c r="D12" s="7" t="n">
        <v>22.4</v>
      </c>
      <c r="E12" s="7" t="n">
        <v>55.6</v>
      </c>
    </row>
    <row r="13">
      <c r="A13" s="4" t="inlineStr">
        <is>
          <t>Total</t>
        </is>
      </c>
      <c r="B13" s="6" t="n">
        <v>4.1</v>
      </c>
      <c r="C13" s="7" t="n">
        <v>55.4</v>
      </c>
      <c r="D13" s="9" t="n">
        <v>31</v>
      </c>
      <c r="E13" s="7" t="n">
        <v>111.8</v>
      </c>
    </row>
    <row r="14">
      <c r="A14" s="4" t="inlineStr">
        <is>
          <t>2022 Restructuring Plan</t>
        </is>
      </c>
      <c r="B14" s="4" t="inlineStr">
        <is>
          <t xml:space="preserve"> </t>
        </is>
      </c>
      <c r="C14" s="4" t="inlineStr">
        <is>
          <t xml:space="preserve"> </t>
        </is>
      </c>
      <c r="D14" s="4" t="inlineStr">
        <is>
          <t xml:space="preserve"> </t>
        </is>
      </c>
      <c r="E14" s="4" t="inlineStr">
        <is>
          <t xml:space="preserve"> </t>
        </is>
      </c>
    </row>
    <row r="15">
      <c r="A15" s="3" t="inlineStr">
        <is>
          <t>Cash restructuring charges</t>
        </is>
      </c>
      <c r="B15" s="4" t="inlineStr">
        <is>
          <t xml:space="preserve"> </t>
        </is>
      </c>
      <c r="C15" s="4" t="inlineStr">
        <is>
          <t xml:space="preserve"> </t>
        </is>
      </c>
      <c r="D15" s="4" t="inlineStr">
        <is>
          <t xml:space="preserve"> </t>
        </is>
      </c>
      <c r="E15" s="4" t="inlineStr">
        <is>
          <t xml:space="preserve"> </t>
        </is>
      </c>
    </row>
    <row r="16">
      <c r="A16" s="4" t="inlineStr">
        <is>
          <t>Severance and other personnel costs</t>
        </is>
      </c>
      <c r="B16" s="4" t="inlineStr">
        <is>
          <t xml:space="preserve"> </t>
        </is>
      </c>
      <c r="C16" s="7" t="n">
        <v>1.1</v>
      </c>
      <c r="D16" s="4" t="inlineStr">
        <is>
          <t xml:space="preserve"> </t>
        </is>
      </c>
      <c r="E16" s="7" t="n">
        <v>7.5</v>
      </c>
    </row>
    <row r="17">
      <c r="A17" s="3" t="inlineStr">
        <is>
          <t>Non-cash restructuring charges</t>
        </is>
      </c>
      <c r="B17" s="4" t="inlineStr">
        <is>
          <t xml:space="preserve"> </t>
        </is>
      </c>
      <c r="C17" s="4" t="inlineStr">
        <is>
          <t xml:space="preserve"> </t>
        </is>
      </c>
      <c r="D17" s="4" t="inlineStr">
        <is>
          <t xml:space="preserve"> </t>
        </is>
      </c>
      <c r="E17" s="4" t="inlineStr">
        <is>
          <t xml:space="preserve"> </t>
        </is>
      </c>
    </row>
    <row r="18">
      <c r="A18" s="4" t="inlineStr">
        <is>
          <t>Asset write-downs and write-offs</t>
        </is>
      </c>
      <c r="B18" s="4" t="inlineStr">
        <is>
          <t xml:space="preserve"> </t>
        </is>
      </c>
      <c r="C18" s="5" t="n">
        <v>7</v>
      </c>
      <c r="D18" s="4" t="inlineStr">
        <is>
          <t xml:space="preserve"> </t>
        </is>
      </c>
      <c r="E18" s="7" t="n">
        <v>31.1</v>
      </c>
    </row>
    <row r="19">
      <c r="A19" s="4" t="inlineStr">
        <is>
          <t>Stock-based compensation expense</t>
        </is>
      </c>
      <c r="B19" s="4" t="inlineStr">
        <is>
          <t xml:space="preserve"> </t>
        </is>
      </c>
      <c r="C19" s="4" t="inlineStr">
        <is>
          <t xml:space="preserve"> </t>
        </is>
      </c>
      <c r="D19" s="4" t="inlineStr">
        <is>
          <t xml:space="preserve"> </t>
        </is>
      </c>
      <c r="E19" s="7" t="n">
        <v>7.2</v>
      </c>
    </row>
    <row r="20">
      <c r="A20" s="4" t="inlineStr">
        <is>
          <t>2024 Restructuring Plan</t>
        </is>
      </c>
      <c r="B20" s="4" t="inlineStr">
        <is>
          <t xml:space="preserve"> </t>
        </is>
      </c>
      <c r="C20" s="4" t="inlineStr">
        <is>
          <t xml:space="preserve"> </t>
        </is>
      </c>
      <c r="D20" s="4" t="inlineStr">
        <is>
          <t xml:space="preserve"> </t>
        </is>
      </c>
      <c r="E20" s="4" t="inlineStr">
        <is>
          <t xml:space="preserve"> </t>
        </is>
      </c>
    </row>
    <row r="21">
      <c r="A21" s="3" t="inlineStr">
        <is>
          <t>Cash restructuring charges</t>
        </is>
      </c>
      <c r="B21" s="4" t="inlineStr">
        <is>
          <t xml:space="preserve"> </t>
        </is>
      </c>
      <c r="C21" s="4" t="inlineStr">
        <is>
          <t xml:space="preserve"> </t>
        </is>
      </c>
      <c r="D21" s="4" t="inlineStr">
        <is>
          <t xml:space="preserve"> </t>
        </is>
      </c>
      <c r="E21" s="4" t="inlineStr">
        <is>
          <t xml:space="preserve"> </t>
        </is>
      </c>
    </row>
    <row r="22">
      <c r="A22" s="4" t="inlineStr">
        <is>
          <t>Severance and other personnel costs</t>
        </is>
      </c>
      <c r="B22" s="4" t="inlineStr">
        <is>
          <t xml:space="preserve"> </t>
        </is>
      </c>
      <c r="C22" s="7" t="n">
        <v>32.5</v>
      </c>
      <c r="D22" s="4" t="inlineStr">
        <is>
          <t xml:space="preserve"> </t>
        </is>
      </c>
      <c r="E22" s="7" t="n">
        <v>32.5</v>
      </c>
    </row>
    <row r="23">
      <c r="A23" s="3" t="inlineStr">
        <is>
          <t>Non-cash restructuring charges</t>
        </is>
      </c>
      <c r="B23" s="4" t="inlineStr">
        <is>
          <t xml:space="preserve"> </t>
        </is>
      </c>
      <c r="C23" s="4" t="inlineStr">
        <is>
          <t xml:space="preserve"> </t>
        </is>
      </c>
      <c r="D23" s="4" t="inlineStr">
        <is>
          <t xml:space="preserve"> </t>
        </is>
      </c>
      <c r="E23" s="4" t="inlineStr">
        <is>
          <t xml:space="preserve"> </t>
        </is>
      </c>
    </row>
    <row r="24">
      <c r="A24" s="4" t="inlineStr">
        <is>
          <t>Asset write-downs and write-offs</t>
        </is>
      </c>
      <c r="B24" s="4" t="inlineStr">
        <is>
          <t xml:space="preserve"> </t>
        </is>
      </c>
      <c r="C24" s="7" t="n">
        <v>10.8</v>
      </c>
      <c r="D24" s="4" t="inlineStr">
        <is>
          <t xml:space="preserve"> </t>
        </is>
      </c>
      <c r="E24" s="7" t="n">
        <v>10.8</v>
      </c>
    </row>
    <row r="25">
      <c r="A25" s="4" t="inlineStr">
        <is>
          <t>Stock-based compensation expense</t>
        </is>
      </c>
      <c r="B25" s="4" t="inlineStr">
        <is>
          <t xml:space="preserve"> </t>
        </is>
      </c>
      <c r="C25" s="6" t="n">
        <v>1.7</v>
      </c>
      <c r="D25" s="4" t="inlineStr">
        <is>
          <t xml:space="preserve"> </t>
        </is>
      </c>
      <c r="E25" s="6" t="n">
        <v>1.7</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lated Liabiliti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v>
      </c>
      <c r="C4" s="9" t="n">
        <v>7</v>
      </c>
      <c r="D4" s="9" t="n">
        <v>17</v>
      </c>
      <c r="E4" s="6" t="n">
        <v>13.9</v>
      </c>
    </row>
    <row r="5">
      <c r="A5" s="4" t="inlineStr">
        <is>
          <t>Cash restructuring charges</t>
        </is>
      </c>
      <c r="B5" s="7" t="n">
        <v>2.4</v>
      </c>
      <c r="C5" s="7" t="n">
        <v>35.9</v>
      </c>
      <c r="D5" s="7" t="n">
        <v>8.6</v>
      </c>
      <c r="E5" s="7" t="n">
        <v>56.1</v>
      </c>
    </row>
    <row r="6">
      <c r="A6" s="4" t="inlineStr">
        <is>
          <t>Cash payments</t>
        </is>
      </c>
      <c r="B6" s="7" t="n">
        <v>-3.5</v>
      </c>
      <c r="C6" s="7" t="n">
        <v>-4.7</v>
      </c>
      <c r="D6" s="7" t="n">
        <v>-23.1</v>
      </c>
      <c r="E6" s="7" t="n">
        <v>-31.9</v>
      </c>
    </row>
    <row r="7">
      <c r="A7" s="4" t="inlineStr">
        <is>
          <t>Ending Balance</t>
        </is>
      </c>
      <c r="B7" s="7" t="n">
        <v>2.5</v>
      </c>
      <c r="C7" s="7" t="n">
        <v>38.2</v>
      </c>
      <c r="D7" s="7" t="n">
        <v>2.5</v>
      </c>
      <c r="E7" s="7" t="n">
        <v>38.2</v>
      </c>
    </row>
    <row r="8">
      <c r="A8" s="4" t="inlineStr">
        <is>
          <t>Severance and other personnel costs</t>
        </is>
      </c>
      <c r="B8" s="7" t="n">
        <v>0.2</v>
      </c>
      <c r="C8" s="7" t="n">
        <v>33.6</v>
      </c>
      <c r="D8" s="7" t="n">
        <v>0.3</v>
      </c>
      <c r="E8" s="5" t="n">
        <v>40</v>
      </c>
    </row>
    <row r="9">
      <c r="A9" s="4" t="inlineStr">
        <is>
          <t>2022 Restructuring Pla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Severance and other personnel costs</t>
        </is>
      </c>
      <c r="B11" s="4" t="inlineStr">
        <is>
          <t xml:space="preserve"> </t>
        </is>
      </c>
      <c r="C11" s="7" t="n">
        <v>1.1</v>
      </c>
      <c r="D11" s="4" t="inlineStr">
        <is>
          <t xml:space="preserve"> </t>
        </is>
      </c>
      <c r="E11" s="7" t="n">
        <v>7.5</v>
      </c>
    </row>
    <row r="12">
      <c r="A12" s="4" t="inlineStr">
        <is>
          <t>2024 Restructuring Plan</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Severance and other personnel costs</t>
        </is>
      </c>
      <c r="B14" s="4" t="inlineStr">
        <is>
          <t xml:space="preserve"> </t>
        </is>
      </c>
      <c r="C14" s="7" t="n">
        <v>32.5</v>
      </c>
      <c r="D14" s="4" t="inlineStr">
        <is>
          <t xml:space="preserve"> </t>
        </is>
      </c>
      <c r="E14" s="7" t="n">
        <v>32.5</v>
      </c>
    </row>
    <row r="15">
      <c r="A15" s="4" t="inlineStr">
        <is>
          <t>Severance and other personnel cos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v>
      </c>
      <c r="C17" s="7" t="n">
        <v>2.2</v>
      </c>
      <c r="D17" s="7" t="n">
        <v>12.7</v>
      </c>
      <c r="E17" s="7" t="n">
        <v>13.6</v>
      </c>
    </row>
    <row r="18">
      <c r="A18" s="4" t="inlineStr">
        <is>
          <t>Cash restructuring charges</t>
        </is>
      </c>
      <c r="B18" s="7" t="n">
        <v>0.2</v>
      </c>
      <c r="C18" s="7" t="n">
        <v>33.6</v>
      </c>
      <c r="D18" s="7" t="n">
        <v>0.3</v>
      </c>
      <c r="E18" s="5" t="n">
        <v>40</v>
      </c>
    </row>
    <row r="19">
      <c r="A19" s="4" t="inlineStr">
        <is>
          <t>Cash payments</t>
        </is>
      </c>
      <c r="B19" s="7" t="n">
        <v>-0.4</v>
      </c>
      <c r="C19" s="7" t="n">
        <v>-0.7</v>
      </c>
      <c r="D19" s="7" t="n">
        <v>-12.2</v>
      </c>
      <c r="E19" s="7" t="n">
        <v>-18.4</v>
      </c>
    </row>
    <row r="20">
      <c r="A20" s="4" t="inlineStr">
        <is>
          <t>Ending Balance</t>
        </is>
      </c>
      <c r="B20" s="7" t="n">
        <v>0.8</v>
      </c>
      <c r="C20" s="7" t="n">
        <v>35.2</v>
      </c>
      <c r="D20" s="7" t="n">
        <v>0.8</v>
      </c>
      <c r="E20" s="7" t="n">
        <v>35.2</v>
      </c>
    </row>
    <row r="21">
      <c r="A21" s="4" t="inlineStr">
        <is>
          <t>Severance and other personnel costs | 2022 Restructuring Plan</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Cash restructuring charges</t>
        </is>
      </c>
      <c r="B23" s="7" t="n">
        <v>1.1</v>
      </c>
      <c r="C23" s="4" t="inlineStr">
        <is>
          <t xml:space="preserve"> </t>
        </is>
      </c>
      <c r="D23" s="7" t="n">
        <v>7.5</v>
      </c>
      <c r="E23" s="4" t="inlineStr">
        <is>
          <t xml:space="preserve"> </t>
        </is>
      </c>
    </row>
    <row r="24">
      <c r="A24" s="4" t="inlineStr">
        <is>
          <t>Severance and other personnel costs | 2024 Restructuring Plan</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Cash restructuring charges</t>
        </is>
      </c>
      <c r="B26" s="4" t="inlineStr">
        <is>
          <t xml:space="preserve"> </t>
        </is>
      </c>
      <c r="C26" s="7" t="n">
        <v>32.5</v>
      </c>
      <c r="D26" s="7" t="n">
        <v>32.5</v>
      </c>
      <c r="E26" s="4" t="inlineStr">
        <is>
          <t xml:space="preserve"> </t>
        </is>
      </c>
    </row>
    <row r="27">
      <c r="A27" s="4" t="inlineStr">
        <is>
          <t>Exit and disposal costs and professional fees</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2.6</v>
      </c>
      <c r="C29" s="7" t="n">
        <v>4.7</v>
      </c>
      <c r="D29" s="7" t="n">
        <v>4.3</v>
      </c>
      <c r="E29" s="7" t="n">
        <v>0.3</v>
      </c>
    </row>
    <row r="30">
      <c r="A30" s="4" t="inlineStr">
        <is>
          <t>Cash restructuring charges</t>
        </is>
      </c>
      <c r="B30" s="7" t="n">
        <v>2.2</v>
      </c>
      <c r="C30" s="7" t="n">
        <v>2.3</v>
      </c>
      <c r="D30" s="7" t="n">
        <v>8.300000000000001</v>
      </c>
      <c r="E30" s="7" t="n">
        <v>16.1</v>
      </c>
    </row>
    <row r="31">
      <c r="A31" s="4" t="inlineStr">
        <is>
          <t>Cash payments</t>
        </is>
      </c>
      <c r="B31" s="7" t="n">
        <v>-3.1</v>
      </c>
      <c r="C31" s="5" t="n">
        <v>-4</v>
      </c>
      <c r="D31" s="7" t="n">
        <v>-10.9</v>
      </c>
      <c r="E31" s="7" t="n">
        <v>-13.5</v>
      </c>
    </row>
    <row r="32">
      <c r="A32" s="4" t="inlineStr">
        <is>
          <t>Ending Balance</t>
        </is>
      </c>
      <c r="B32" s="6" t="n">
        <v>1.7</v>
      </c>
      <c r="C32" s="9" t="n">
        <v>3</v>
      </c>
      <c r="D32" s="6" t="n">
        <v>1.7</v>
      </c>
      <c r="E32" s="9" t="n">
        <v>3</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Restructuring - Narrative (Details) - USD ($) $ in Million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ash charges</t>
        </is>
      </c>
      <c r="B4" s="6" t="n">
        <v>1.7</v>
      </c>
      <c r="C4" s="6" t="n">
        <v>19.5</v>
      </c>
      <c r="D4" s="6" t="n">
        <v>22.4</v>
      </c>
      <c r="E4" s="6" t="n">
        <v>55.6</v>
      </c>
      <c r="F4" s="4" t="inlineStr">
        <is>
          <t xml:space="preserve"> </t>
        </is>
      </c>
    </row>
    <row r="5">
      <c r="A5" s="4" t="inlineStr">
        <is>
          <t>Employee Reduction, Facility Clos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cost</t>
        </is>
      </c>
      <c r="B7" s="4" t="inlineStr">
        <is>
          <t xml:space="preserve"> </t>
        </is>
      </c>
      <c r="C7" s="4" t="inlineStr">
        <is>
          <t xml:space="preserve"> </t>
        </is>
      </c>
      <c r="D7" s="4" t="inlineStr">
        <is>
          <t xml:space="preserve"> </t>
        </is>
      </c>
      <c r="E7" s="4" t="inlineStr">
        <is>
          <t xml:space="preserve"> </t>
        </is>
      </c>
      <c r="F7" s="9" t="n">
        <v>20</v>
      </c>
    </row>
    <row r="8">
      <c r="A8" s="4" t="inlineStr">
        <is>
          <t>Asset Impairment and Stock Based Compensation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 cash charges</t>
        </is>
      </c>
      <c r="B10" s="4" t="inlineStr">
        <is>
          <t xml:space="preserve"> </t>
        </is>
      </c>
      <c r="C10" s="4" t="inlineStr">
        <is>
          <t xml:space="preserve"> </t>
        </is>
      </c>
      <c r="D10" s="4" t="inlineStr">
        <is>
          <t xml:space="preserve"> </t>
        </is>
      </c>
      <c r="E10" s="4" t="inlineStr">
        <is>
          <t xml:space="preserve"> </t>
        </is>
      </c>
      <c r="F10" s="9" t="n">
        <v>1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Other Financial Instruments (Details) - USD ($) $ in Millions</t>
        </is>
      </c>
      <c r="B1" s="2" t="inlineStr">
        <is>
          <t>Mar. 31, 2025</t>
        </is>
      </c>
      <c r="C1" s="2" t="inlineStr">
        <is>
          <t>Jun. 30, 2024</t>
        </is>
      </c>
      <c r="D1" s="2" t="inlineStr">
        <is>
          <t>May 31, 2024</t>
        </is>
      </c>
      <c r="E1" s="2" t="inlineStr">
        <is>
          <t>Feb. 28,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1541.5</v>
      </c>
      <c r="C3" s="9" t="n">
        <v>1549</v>
      </c>
      <c r="D3" s="4" t="inlineStr">
        <is>
          <t xml:space="preserve"> </t>
        </is>
      </c>
      <c r="E3" s="4" t="inlineStr">
        <is>
          <t xml:space="preserve"> </t>
        </is>
      </c>
    </row>
    <row r="4">
      <c r="A4" s="4" t="inlineStr">
        <is>
          <t>Estimated Fair Value</t>
        </is>
      </c>
      <c r="B4" s="7" t="n">
        <v>1773.3</v>
      </c>
      <c r="C4" s="5" t="n">
        <v>1528</v>
      </c>
      <c r="D4" s="4" t="inlineStr">
        <is>
          <t xml:space="preserve"> </t>
        </is>
      </c>
      <c r="E4" s="4" t="inlineStr">
        <is>
          <t xml:space="preserve"> </t>
        </is>
      </c>
    </row>
    <row r="5">
      <c r="A5" s="4" t="inlineStr">
        <is>
          <t>Unamortized debt discount</t>
        </is>
      </c>
      <c r="B5" s="7" t="n">
        <v>23.9</v>
      </c>
      <c r="C5" s="7" t="n">
        <v>27.4</v>
      </c>
      <c r="D5" s="4" t="inlineStr">
        <is>
          <t xml:space="preserve"> </t>
        </is>
      </c>
      <c r="E5" s="4" t="inlineStr">
        <is>
          <t xml:space="preserve"> </t>
        </is>
      </c>
    </row>
    <row r="6">
      <c r="A6" s="4" t="inlineStr">
        <is>
          <t>Debt issuance costs, net</t>
        </is>
      </c>
      <c r="B6" s="6" t="n">
        <v>18.4</v>
      </c>
      <c r="C6" s="6" t="n">
        <v>21.6</v>
      </c>
      <c r="D6" s="4" t="inlineStr">
        <is>
          <t xml:space="preserve"> </t>
        </is>
      </c>
      <c r="E6" s="4" t="inlineStr">
        <is>
          <t xml:space="preserve"> </t>
        </is>
      </c>
    </row>
    <row r="7">
      <c r="A7" s="4" t="inlineStr">
        <is>
          <t>0.00% Convertible Senior Notes due 2026</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vertible debt, stated interest rate</t>
        </is>
      </c>
      <c r="B9" s="4" t="inlineStr">
        <is>
          <t xml:space="preserve"> </t>
        </is>
      </c>
      <c r="C9" s="4" t="inlineStr">
        <is>
          <t xml:space="preserve"> </t>
        </is>
      </c>
      <c r="D9" s="4" t="inlineStr">
        <is>
          <t xml:space="preserve"> </t>
        </is>
      </c>
      <c r="E9" s="11" t="n">
        <v>0</v>
      </c>
    </row>
    <row r="10">
      <c r="A10" s="4" t="inlineStr">
        <is>
          <t>0.00% Convertible Senior Notes due 2026 | Convertible senior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vertible debt, stated interest rate</t>
        </is>
      </c>
      <c r="B12" s="11" t="n">
        <v>0</v>
      </c>
      <c r="C12" s="11" t="n">
        <v>0</v>
      </c>
      <c r="D12" s="4" t="inlineStr">
        <is>
          <t xml:space="preserve"> </t>
        </is>
      </c>
      <c r="E12" s="4" t="inlineStr">
        <is>
          <t xml:space="preserve"> </t>
        </is>
      </c>
    </row>
    <row r="13">
      <c r="A13" s="4" t="inlineStr">
        <is>
          <t>Carrying Amount</t>
        </is>
      </c>
      <c r="B13" s="9" t="n">
        <v>199</v>
      </c>
      <c r="C13" s="9" t="n">
        <v>199</v>
      </c>
      <c r="D13" s="4" t="inlineStr">
        <is>
          <t xml:space="preserve"> </t>
        </is>
      </c>
      <c r="E13" s="4" t="inlineStr">
        <is>
          <t xml:space="preserve"> </t>
        </is>
      </c>
    </row>
    <row r="14">
      <c r="A14" s="4" t="inlineStr">
        <is>
          <t>Estimated Fair Value</t>
        </is>
      </c>
      <c r="B14" s="7" t="n">
        <v>188.6</v>
      </c>
      <c r="C14" s="5" t="n">
        <v>175</v>
      </c>
      <c r="D14" s="4" t="inlineStr">
        <is>
          <t xml:space="preserve"> </t>
        </is>
      </c>
      <c r="E14" s="4" t="inlineStr">
        <is>
          <t xml:space="preserve"> </t>
        </is>
      </c>
    </row>
    <row r="15">
      <c r="A15" s="4" t="inlineStr">
        <is>
          <t>Debt issuance costs, net</t>
        </is>
      </c>
      <c r="B15" s="6" t="n">
        <v>0.8</v>
      </c>
      <c r="C15" s="6" t="n">
        <v>1.4</v>
      </c>
      <c r="D15" s="4" t="inlineStr">
        <is>
          <t xml:space="preserve"> </t>
        </is>
      </c>
      <c r="E15" s="4" t="inlineStr">
        <is>
          <t xml:space="preserve"> </t>
        </is>
      </c>
    </row>
    <row r="16">
      <c r="A16" s="4" t="inlineStr">
        <is>
          <t>5.50% Convertible Senior Notes due 2029 | Convertible senior not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onvertible debt, stated interest rate</t>
        </is>
      </c>
      <c r="B18" s="12" t="n">
        <v>0.055</v>
      </c>
      <c r="C18" s="12" t="n">
        <v>0.055</v>
      </c>
      <c r="D18" s="12" t="n">
        <v>0.055</v>
      </c>
      <c r="E18" s="4" t="inlineStr">
        <is>
          <t xml:space="preserve"> </t>
        </is>
      </c>
    </row>
    <row r="19">
      <c r="A19" s="4" t="inlineStr">
        <is>
          <t>Carrying Amount</t>
        </is>
      </c>
      <c r="B19" s="9" t="n">
        <v>350</v>
      </c>
      <c r="C19" s="9" t="n">
        <v>350</v>
      </c>
      <c r="D19" s="4" t="inlineStr">
        <is>
          <t xml:space="preserve"> </t>
        </is>
      </c>
      <c r="E19" s="4" t="inlineStr">
        <is>
          <t xml:space="preserve"> </t>
        </is>
      </c>
    </row>
    <row r="20">
      <c r="A20" s="4" t="inlineStr">
        <is>
          <t>Estimated Fair Value</t>
        </is>
      </c>
      <c r="B20" s="7" t="n">
        <v>592.2</v>
      </c>
      <c r="C20" s="5" t="n">
        <v>353</v>
      </c>
      <c r="D20" s="4" t="inlineStr">
        <is>
          <t xml:space="preserve"> </t>
        </is>
      </c>
      <c r="E20" s="4" t="inlineStr">
        <is>
          <t xml:space="preserve"> </t>
        </is>
      </c>
    </row>
    <row r="21">
      <c r="A21" s="4" t="inlineStr">
        <is>
          <t>Debt issuance costs, net</t>
        </is>
      </c>
      <c r="B21" s="7" t="n">
        <v>6.7</v>
      </c>
      <c r="C21" s="7" t="n">
        <v>7.6</v>
      </c>
      <c r="D21" s="4" t="inlineStr">
        <is>
          <t xml:space="preserve"> </t>
        </is>
      </c>
      <c r="E21" s="4" t="inlineStr">
        <is>
          <t xml:space="preserve"> </t>
        </is>
      </c>
    </row>
    <row r="22">
      <c r="A22" s="4" t="inlineStr">
        <is>
          <t>Term Loan due and payable on May 30, 2029 | Convertible senior not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rrying Amount</t>
        </is>
      </c>
      <c r="B24" s="7" t="n">
        <v>992.5</v>
      </c>
      <c r="C24" s="5" t="n">
        <v>1000</v>
      </c>
      <c r="D24" s="4" t="inlineStr">
        <is>
          <t xml:space="preserve"> </t>
        </is>
      </c>
      <c r="E24" s="4" t="inlineStr">
        <is>
          <t xml:space="preserve"> </t>
        </is>
      </c>
    </row>
    <row r="25">
      <c r="A25" s="4" t="inlineStr">
        <is>
          <t>Estimated Fair Value</t>
        </is>
      </c>
      <c r="B25" s="6" t="n">
        <v>992.5</v>
      </c>
      <c r="C25" s="9" t="n">
        <v>1000</v>
      </c>
      <c r="D25" s="4" t="inlineStr">
        <is>
          <t xml:space="preserve"> </t>
        </is>
      </c>
      <c r="E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24.4</v>
      </c>
      <c r="C3" s="6" t="n">
        <v>29.8</v>
      </c>
    </row>
    <row r="4">
      <c r="A4" s="4" t="inlineStr">
        <is>
          <t>Finished products</t>
        </is>
      </c>
      <c r="B4" s="7" t="n">
        <v>355.9</v>
      </c>
      <c r="C4" s="7" t="n">
        <v>487.6</v>
      </c>
    </row>
    <row r="5">
      <c r="A5" s="4" t="inlineStr">
        <is>
          <t>Total inventories</t>
        </is>
      </c>
      <c r="B5" s="7" t="n">
        <v>380.2</v>
      </c>
      <c r="C5" s="7" t="n">
        <v>517.4</v>
      </c>
    </row>
    <row r="6">
      <c r="A6" s="4" t="inlineStr">
        <is>
          <t>Less: Reserves</t>
        </is>
      </c>
      <c r="B6" s="7" t="n">
        <v>-166.7</v>
      </c>
      <c r="C6" s="7" t="n">
        <v>-187.7</v>
      </c>
    </row>
    <row r="7">
      <c r="A7" s="4" t="inlineStr">
        <is>
          <t>Total inventories, net</t>
        </is>
      </c>
      <c r="B7" s="7" t="n">
        <v>213.5</v>
      </c>
      <c r="C7" s="7" t="n">
        <v>329.7</v>
      </c>
    </row>
    <row r="8">
      <c r="A8" s="4" t="inlineStr">
        <is>
          <t>Other inventory, in transit</t>
        </is>
      </c>
      <c r="B8" s="6" t="n">
        <v>20.9</v>
      </c>
      <c r="C8" s="6" t="n">
        <v>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5</t>
        </is>
      </c>
      <c r="C1" s="2" t="inlineStr">
        <is>
          <t>Jun. 30, 2024</t>
        </is>
      </c>
    </row>
    <row r="2">
      <c r="A2" s="3" t="inlineStr">
        <is>
          <t>Inventory [Line Items]</t>
        </is>
      </c>
      <c r="B2" s="4" t="inlineStr">
        <is>
          <t xml:space="preserve"> </t>
        </is>
      </c>
      <c r="C2" s="4" t="inlineStr">
        <is>
          <t xml:space="preserve"> </t>
        </is>
      </c>
    </row>
    <row r="3">
      <c r="A3" s="4" t="inlineStr">
        <is>
          <t>Inventory reserves</t>
        </is>
      </c>
      <c r="B3" s="6" t="n">
        <v>166.7</v>
      </c>
      <c r="C3" s="6" t="n">
        <v>187.7</v>
      </c>
    </row>
    <row r="4">
      <c r="A4" s="4" t="inlineStr">
        <is>
          <t>Inventory related to returned products</t>
        </is>
      </c>
      <c r="B4" s="7" t="n">
        <v>70.2</v>
      </c>
      <c r="C4" s="7" t="n">
        <v>85.2</v>
      </c>
    </row>
    <row r="5">
      <c r="A5" s="4" t="inlineStr">
        <is>
          <t>Excess Accessories and Apparel</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eserves</t>
        </is>
      </c>
      <c r="B7" s="6" t="n">
        <v>73.3</v>
      </c>
      <c r="C7" s="6" t="n">
        <v>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otal revenue</t>
        </is>
      </c>
      <c r="B3" s="9" t="n">
        <v>624</v>
      </c>
      <c r="C3" s="6" t="n">
        <v>717.7</v>
      </c>
      <c r="D3" s="6" t="n">
        <v>1883.9</v>
      </c>
      <c r="E3" s="6" t="n">
        <v>2056.9</v>
      </c>
    </row>
    <row r="4">
      <c r="A4" s="4" t="inlineStr">
        <is>
          <t>Total cost of revenue</t>
        </is>
      </c>
      <c r="B4" s="5" t="n">
        <v>306</v>
      </c>
      <c r="C4" s="5" t="n">
        <v>408</v>
      </c>
      <c r="D4" s="7" t="n">
        <v>943.7</v>
      </c>
      <c r="E4" s="7" t="n">
        <v>1162.4</v>
      </c>
    </row>
    <row r="5">
      <c r="A5" s="4" t="inlineStr">
        <is>
          <t>Gross profit</t>
        </is>
      </c>
      <c r="B5" s="7" t="n">
        <v>318.1</v>
      </c>
      <c r="C5" s="7" t="n">
        <v>309.7</v>
      </c>
      <c r="D5" s="7" t="n">
        <v>940.2</v>
      </c>
      <c r="E5" s="7" t="n">
        <v>89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7" t="n">
        <v>106.5</v>
      </c>
      <c r="C7" s="7" t="n">
        <v>170.3</v>
      </c>
      <c r="D7" s="7" t="n">
        <v>341.1</v>
      </c>
      <c r="E7" s="7" t="n">
        <v>546.7</v>
      </c>
    </row>
    <row r="8">
      <c r="A8" s="4" t="inlineStr">
        <is>
          <t>General and administrative</t>
        </is>
      </c>
      <c r="B8" s="7" t="n">
        <v>151.4</v>
      </c>
      <c r="C8" s="5" t="n">
        <v>153</v>
      </c>
      <c r="D8" s="7" t="n">
        <v>402.2</v>
      </c>
      <c r="E8" s="7" t="n">
        <v>464.9</v>
      </c>
    </row>
    <row r="9">
      <c r="A9" s="4" t="inlineStr">
        <is>
          <t>Research and development</t>
        </is>
      </c>
      <c r="B9" s="7" t="n">
        <v>59.6</v>
      </c>
      <c r="C9" s="7" t="n">
        <v>76.8</v>
      </c>
      <c r="D9" s="7" t="n">
        <v>178.4</v>
      </c>
      <c r="E9" s="7" t="n">
        <v>235.4</v>
      </c>
    </row>
    <row r="10">
      <c r="A10" s="4" t="inlineStr">
        <is>
          <t>Impairment expense</t>
        </is>
      </c>
      <c r="B10" s="7" t="n">
        <v>30.7</v>
      </c>
      <c r="C10" s="5" t="n">
        <v>19</v>
      </c>
      <c r="D10" s="7" t="n">
        <v>52.3</v>
      </c>
      <c r="E10" s="7" t="n">
        <v>46.7</v>
      </c>
    </row>
    <row r="11">
      <c r="A11" s="4" t="inlineStr">
        <is>
          <t>Restructuring expense</t>
        </is>
      </c>
      <c r="B11" s="7" t="n">
        <v>2.4</v>
      </c>
      <c r="C11" s="7" t="n">
        <v>37.6</v>
      </c>
      <c r="D11" s="7" t="n">
        <v>8.6</v>
      </c>
      <c r="E11" s="7" t="n">
        <v>68.8</v>
      </c>
    </row>
    <row r="12">
      <c r="A12" s="4" t="inlineStr">
        <is>
          <t>Supplier settlements</t>
        </is>
      </c>
      <c r="B12" s="5" t="n">
        <v>0</v>
      </c>
      <c r="C12" s="7" t="n">
        <v>-0.9</v>
      </c>
      <c r="D12" s="7" t="n">
        <v>23.5</v>
      </c>
      <c r="E12" s="7" t="n">
        <v>-2.4</v>
      </c>
    </row>
    <row r="13">
      <c r="A13" s="4" t="inlineStr">
        <is>
          <t>Total operating expenses</t>
        </is>
      </c>
      <c r="B13" s="7" t="n">
        <v>350.5</v>
      </c>
      <c r="C13" s="7" t="n">
        <v>455.9</v>
      </c>
      <c r="D13" s="5" t="n">
        <v>1006</v>
      </c>
      <c r="E13" s="7" t="n">
        <v>1360.1</v>
      </c>
    </row>
    <row r="14">
      <c r="A14" s="4" t="inlineStr">
        <is>
          <t>Loss from operations</t>
        </is>
      </c>
      <c r="B14" s="7" t="n">
        <v>-32.4</v>
      </c>
      <c r="C14" s="7" t="n">
        <v>-146.2</v>
      </c>
      <c r="D14" s="7" t="n">
        <v>-65.8</v>
      </c>
      <c r="E14" s="7" t="n">
        <v>-465.7</v>
      </c>
    </row>
    <row r="15">
      <c r="A15" s="3" t="inlineStr">
        <is>
          <t>Other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7" t="n">
        <v>-32.6</v>
      </c>
      <c r="C16" s="7" t="n">
        <v>-27.7</v>
      </c>
      <c r="D16" s="7" t="n">
        <v>-102.6</v>
      </c>
      <c r="E16" s="7" t="n">
        <v>-82.59999999999999</v>
      </c>
    </row>
    <row r="17">
      <c r="A17" s="4" t="inlineStr">
        <is>
          <t>Interest income</t>
        </is>
      </c>
      <c r="B17" s="7" t="n">
        <v>7.9</v>
      </c>
      <c r="C17" s="7" t="n">
        <v>9.300000000000001</v>
      </c>
      <c r="D17" s="7" t="n">
        <v>23.7</v>
      </c>
      <c r="E17" s="7" t="n">
        <v>26.2</v>
      </c>
    </row>
    <row r="18">
      <c r="A18" s="4" t="inlineStr">
        <is>
          <t>Foreign exchange gain (loss)</t>
        </is>
      </c>
      <c r="B18" s="7" t="n">
        <v>10.3</v>
      </c>
      <c r="C18" s="7" t="n">
        <v>-2.1</v>
      </c>
      <c r="D18" s="7" t="n">
        <v>6.6</v>
      </c>
      <c r="E18" s="7" t="n">
        <v>-0.2</v>
      </c>
    </row>
    <row r="19">
      <c r="A19" s="4" t="inlineStr">
        <is>
          <t>Other (expense) income, net</t>
        </is>
      </c>
      <c r="B19" s="7" t="n">
        <v>-0.1</v>
      </c>
      <c r="C19" s="5" t="n">
        <v>0</v>
      </c>
      <c r="D19" s="5" t="n">
        <v>0</v>
      </c>
      <c r="E19" s="7" t="n">
        <v>0.5</v>
      </c>
    </row>
    <row r="20">
      <c r="A20" s="4" t="inlineStr">
        <is>
          <t>Total other expense, net</t>
        </is>
      </c>
      <c r="B20" s="7" t="n">
        <v>-14.5</v>
      </c>
      <c r="C20" s="7" t="n">
        <v>-20.4</v>
      </c>
      <c r="D20" s="7" t="n">
        <v>-72.3</v>
      </c>
      <c r="E20" s="7" t="n">
        <v>-56.1</v>
      </c>
    </row>
    <row r="21">
      <c r="A21" s="4" t="inlineStr">
        <is>
          <t>Loss before provision for income taxes</t>
        </is>
      </c>
      <c r="B21" s="7" t="n">
        <v>-46.9</v>
      </c>
      <c r="C21" s="7" t="n">
        <v>-166.7</v>
      </c>
      <c r="D21" s="7" t="n">
        <v>-138.2</v>
      </c>
      <c r="E21" s="7" t="n">
        <v>-521.8</v>
      </c>
    </row>
    <row r="22">
      <c r="A22" s="4" t="inlineStr">
        <is>
          <t>Income tax expense (benefit)</t>
        </is>
      </c>
      <c r="B22" s="7" t="n">
        <v>0.8</v>
      </c>
      <c r="C22" s="7" t="n">
        <v>0.6</v>
      </c>
      <c r="D22" s="7" t="n">
        <v>2.3</v>
      </c>
      <c r="E22" s="7" t="n">
        <v>-0.3</v>
      </c>
    </row>
    <row r="23">
      <c r="A23" s="4" t="inlineStr">
        <is>
          <t>Net loss</t>
        </is>
      </c>
      <c r="B23" s="7" t="n">
        <v>-47.7</v>
      </c>
      <c r="C23" s="7" t="n">
        <v>-167.3</v>
      </c>
      <c r="D23" s="7" t="n">
        <v>-140.5</v>
      </c>
      <c r="E23" s="7" t="n">
        <v>-521.4</v>
      </c>
    </row>
    <row r="24">
      <c r="A24" s="4" t="inlineStr">
        <is>
          <t>Net loss attributable to Class A and Class B common stockholders</t>
        </is>
      </c>
      <c r="B24" s="7" t="n">
        <v>-47.7</v>
      </c>
      <c r="C24" s="7" t="n">
        <v>-167.3</v>
      </c>
      <c r="D24" s="7" t="n">
        <v>-140.5</v>
      </c>
      <c r="E24" s="7" t="n">
        <v>-521.4</v>
      </c>
    </row>
    <row r="25">
      <c r="A25" s="4" t="inlineStr">
        <is>
          <t>Net loss attributable to Class A and Class B common stockholders</t>
        </is>
      </c>
      <c r="B25" s="6" t="n">
        <v>-47.7</v>
      </c>
      <c r="C25" s="6" t="n">
        <v>-167.3</v>
      </c>
      <c r="D25" s="6" t="n">
        <v>-140.5</v>
      </c>
      <c r="E25" s="6" t="n">
        <v>-521.4</v>
      </c>
    </row>
    <row r="26">
      <c r="A26" s="4" t="inlineStr">
        <is>
          <t>Net loss per share attributable to common stockholders, basic (in dollars per share)</t>
        </is>
      </c>
      <c r="B26" s="10" t="n">
        <v>-0.12</v>
      </c>
      <c r="C26" s="10" t="n">
        <v>-0.45</v>
      </c>
      <c r="D26" s="10" t="n">
        <v>-0.36</v>
      </c>
      <c r="E26" s="10" t="n">
        <v>-1.44</v>
      </c>
    </row>
    <row r="27">
      <c r="A27" s="4" t="inlineStr">
        <is>
          <t>Net loss per share attributable to common stockholders, diluted (in dollars per share)</t>
        </is>
      </c>
      <c r="B27" s="10" t="n">
        <v>-0.12</v>
      </c>
      <c r="C27" s="10" t="n">
        <v>-0.45</v>
      </c>
      <c r="D27" s="10" t="n">
        <v>-0.36</v>
      </c>
      <c r="E27" s="10" t="n">
        <v>-1.44</v>
      </c>
    </row>
    <row r="28">
      <c r="A28" s="4" t="inlineStr">
        <is>
          <t>Weighted-average Class A and Class B common shares outstanding, basic (in shares)</t>
        </is>
      </c>
      <c r="B28" s="5" t="n">
        <v>394010264</v>
      </c>
      <c r="C28" s="5" t="n">
        <v>367931183</v>
      </c>
      <c r="D28" s="5" t="n">
        <v>385954344</v>
      </c>
      <c r="E28" s="5" t="n">
        <v>362910381</v>
      </c>
    </row>
    <row r="29">
      <c r="A29" s="4" t="inlineStr">
        <is>
          <t>Weighted-average Class A and Class B common shares outstanding, diluted (in shares)</t>
        </is>
      </c>
      <c r="B29" s="5" t="n">
        <v>394010264</v>
      </c>
      <c r="C29" s="5" t="n">
        <v>367931183</v>
      </c>
      <c r="D29" s="5" t="n">
        <v>385954344</v>
      </c>
      <c r="E29" s="5" t="n">
        <v>362910381</v>
      </c>
    </row>
    <row r="30">
      <c r="A30" s="3" t="inlineStr">
        <is>
          <t>Other comprehensive (loss) income:</t>
        </is>
      </c>
      <c r="B30" s="4" t="inlineStr">
        <is>
          <t xml:space="preserve"> </t>
        </is>
      </c>
      <c r="C30" s="4" t="inlineStr">
        <is>
          <t xml:space="preserve"> </t>
        </is>
      </c>
      <c r="D30" s="4" t="inlineStr">
        <is>
          <t xml:space="preserve"> </t>
        </is>
      </c>
      <c r="E30" s="4" t="inlineStr">
        <is>
          <t xml:space="preserve"> </t>
        </is>
      </c>
    </row>
    <row r="31">
      <c r="A31" s="4" t="inlineStr">
        <is>
          <t>Change in foreign currency translation adjustment</t>
        </is>
      </c>
      <c r="B31" s="6" t="n">
        <v>-15.8</v>
      </c>
      <c r="C31" s="6" t="n">
        <v>-2.1</v>
      </c>
      <c r="D31" s="6" t="n">
        <v>-12.7</v>
      </c>
      <c r="E31" s="6" t="n">
        <v>0.6</v>
      </c>
    </row>
    <row r="32">
      <c r="A32" s="4" t="inlineStr">
        <is>
          <t>Total other comprehensive (loss) income</t>
        </is>
      </c>
      <c r="B32" s="7" t="n">
        <v>-15.8</v>
      </c>
      <c r="C32" s="7" t="n">
        <v>-2.1</v>
      </c>
      <c r="D32" s="7" t="n">
        <v>-12.7</v>
      </c>
      <c r="E32" s="7" t="n">
        <v>0.6</v>
      </c>
    </row>
    <row r="33">
      <c r="A33" s="4" t="inlineStr">
        <is>
          <t>Comprehensive loss</t>
        </is>
      </c>
      <c r="B33" s="7" t="n">
        <v>-63.5</v>
      </c>
      <c r="C33" s="7" t="n">
        <v>-169.4</v>
      </c>
      <c r="D33" s="7" t="n">
        <v>-153.2</v>
      </c>
      <c r="E33" s="7" t="n">
        <v>-520.9</v>
      </c>
    </row>
    <row r="34">
      <c r="A34" s="4" t="inlineStr">
        <is>
          <t>Connected Fitness Products</t>
        </is>
      </c>
      <c r="B34" s="4" t="inlineStr">
        <is>
          <t xml:space="preserve"> </t>
        </is>
      </c>
      <c r="C34" s="4" t="inlineStr">
        <is>
          <t xml:space="preserve"> </t>
        </is>
      </c>
      <c r="D34" s="4" t="inlineStr">
        <is>
          <t xml:space="preserve"> </t>
        </is>
      </c>
      <c r="E34" s="4" t="inlineStr">
        <is>
          <t xml:space="preserve"> </t>
        </is>
      </c>
    </row>
    <row r="35">
      <c r="A35" s="4" t="inlineStr">
        <is>
          <t>Total revenue</t>
        </is>
      </c>
      <c r="B35" s="7" t="n">
        <v>205.5</v>
      </c>
      <c r="C35" s="7" t="n">
        <v>279.9</v>
      </c>
      <c r="D35" s="7" t="n">
        <v>618.5</v>
      </c>
      <c r="E35" s="7" t="n">
        <v>779.6</v>
      </c>
    </row>
    <row r="36">
      <c r="A36" s="4" t="inlineStr">
        <is>
          <t>Total cost of revenue</t>
        </is>
      </c>
      <c r="B36" s="7" t="n">
        <v>176.2</v>
      </c>
      <c r="C36" s="7" t="n">
        <v>268.3</v>
      </c>
      <c r="D36" s="7" t="n">
        <v>541.7</v>
      </c>
      <c r="E36" s="7" t="n">
        <v>748.5</v>
      </c>
    </row>
    <row r="37">
      <c r="A37" s="4" t="inlineStr">
        <is>
          <t>Subscription</t>
        </is>
      </c>
      <c r="B37" s="4" t="inlineStr">
        <is>
          <t xml:space="preserve"> </t>
        </is>
      </c>
      <c r="C37" s="4" t="inlineStr">
        <is>
          <t xml:space="preserve"> </t>
        </is>
      </c>
      <c r="D37" s="4" t="inlineStr">
        <is>
          <t xml:space="preserve"> </t>
        </is>
      </c>
      <c r="E37" s="4" t="inlineStr">
        <is>
          <t xml:space="preserve"> </t>
        </is>
      </c>
    </row>
    <row r="38">
      <c r="A38" s="4" t="inlineStr">
        <is>
          <t>Total revenue</t>
        </is>
      </c>
      <c r="B38" s="7" t="n">
        <v>418.5</v>
      </c>
      <c r="C38" s="7" t="n">
        <v>437.8</v>
      </c>
      <c r="D38" s="7" t="n">
        <v>1265.4</v>
      </c>
      <c r="E38" s="7" t="n">
        <v>1277.3</v>
      </c>
    </row>
    <row r="39">
      <c r="A39" s="4" t="inlineStr">
        <is>
          <t>Total cost of revenue</t>
        </is>
      </c>
      <c r="B39" s="6" t="n">
        <v>129.8</v>
      </c>
      <c r="C39" s="6" t="n">
        <v>139.8</v>
      </c>
      <c r="D39" s="9" t="n">
        <v>402</v>
      </c>
      <c r="E39" s="9" t="n">
        <v>41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14" customWidth="1" min="5" max="5"/>
  </cols>
  <sheetData>
    <row r="1">
      <c r="A1" s="1" t="inlineStr">
        <is>
          <t>Debt - Convertible Notes and the Indenture (Details)</t>
        </is>
      </c>
      <c r="B1" s="2" t="inlineStr">
        <is>
          <t>1 Months Ended</t>
        </is>
      </c>
      <c r="D1" s="2" t="inlineStr">
        <is>
          <t>9 Months Ended</t>
        </is>
      </c>
    </row>
    <row r="2">
      <c r="B2" s="2" t="inlineStr">
        <is>
          <t>May 31, 2024 USD ($) period $ / shares</t>
        </is>
      </c>
      <c r="C2" s="2" t="inlineStr">
        <is>
          <t>Feb. 28, 2021 USD ($) period $ / shares</t>
        </is>
      </c>
      <c r="D2" s="2" t="inlineStr">
        <is>
          <t>Mar. 31, 2025 period</t>
        </is>
      </c>
      <c r="E2" s="2" t="inlineStr">
        <is>
          <t>Jun. 30, 2024</t>
        </is>
      </c>
    </row>
    <row r="3">
      <c r="A3" s="4" t="inlineStr">
        <is>
          <t>5.50% Convertible Senior Notes due 2029 | Convertible senior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Principal amount</t>
        </is>
      </c>
      <c r="B5" s="9" t="n">
        <v>350000000</v>
      </c>
      <c r="C5" s="4" t="inlineStr">
        <is>
          <t xml:space="preserve"> </t>
        </is>
      </c>
      <c r="D5" s="4" t="inlineStr">
        <is>
          <t xml:space="preserve"> </t>
        </is>
      </c>
      <c r="E5" s="4" t="inlineStr">
        <is>
          <t xml:space="preserve"> </t>
        </is>
      </c>
    </row>
    <row r="6">
      <c r="A6" s="4" t="inlineStr">
        <is>
          <t>Convertible debt, stated interest rate</t>
        </is>
      </c>
      <c r="B6" s="12" t="n">
        <v>0.055</v>
      </c>
      <c r="C6" s="4" t="inlineStr">
        <is>
          <t xml:space="preserve"> </t>
        </is>
      </c>
      <c r="D6" s="12" t="n">
        <v>0.055</v>
      </c>
      <c r="E6" s="12" t="n">
        <v>0.055</v>
      </c>
    </row>
    <row r="7">
      <c r="A7" s="4" t="inlineStr">
        <is>
          <t>Value of shares available for exercise</t>
        </is>
      </c>
      <c r="B7" s="9" t="n">
        <v>50000000</v>
      </c>
      <c r="C7" s="4" t="inlineStr">
        <is>
          <t xml:space="preserve"> </t>
        </is>
      </c>
      <c r="D7" s="4" t="inlineStr">
        <is>
          <t xml:space="preserve"> </t>
        </is>
      </c>
      <c r="E7" s="4" t="inlineStr">
        <is>
          <t xml:space="preserve"> </t>
        </is>
      </c>
    </row>
    <row r="8">
      <c r="A8" s="4" t="inlineStr">
        <is>
          <t>Proceeds from issuance of convertible notes, net of issuance costs</t>
        </is>
      </c>
      <c r="B8" s="5" t="n">
        <v>342300000</v>
      </c>
      <c r="C8" s="4" t="inlineStr">
        <is>
          <t xml:space="preserve"> </t>
        </is>
      </c>
      <c r="D8" s="4" t="inlineStr">
        <is>
          <t xml:space="preserve"> </t>
        </is>
      </c>
      <c r="E8" s="4" t="inlineStr">
        <is>
          <t xml:space="preserve"> </t>
        </is>
      </c>
    </row>
    <row r="9">
      <c r="A9" s="4" t="inlineStr">
        <is>
          <t>Purchasers' discounts and commissions</t>
        </is>
      </c>
      <c r="B9" s="9" t="n">
        <v>7700000</v>
      </c>
      <c r="C9" s="4" t="inlineStr">
        <is>
          <t xml:space="preserve"> </t>
        </is>
      </c>
      <c r="D9" s="4" t="inlineStr">
        <is>
          <t xml:space="preserve"> </t>
        </is>
      </c>
      <c r="E9" s="4" t="inlineStr">
        <is>
          <t xml:space="preserve"> </t>
        </is>
      </c>
    </row>
    <row r="10">
      <c r="A10" s="4" t="inlineStr">
        <is>
          <t>Debt instrument, leverage ratio</t>
        </is>
      </c>
      <c r="B10" s="13" t="n">
        <v>0.218436</v>
      </c>
      <c r="C10" s="4" t="inlineStr">
        <is>
          <t xml:space="preserve"> </t>
        </is>
      </c>
      <c r="D10" s="4" t="inlineStr">
        <is>
          <t xml:space="preserve"> </t>
        </is>
      </c>
      <c r="E10" s="4" t="inlineStr">
        <is>
          <t xml:space="preserve"> </t>
        </is>
      </c>
    </row>
    <row r="11">
      <c r="A11" s="4" t="inlineStr">
        <is>
          <t>Debt instrument, conversion price (in dollars per share) | $ / shares</t>
        </is>
      </c>
      <c r="B11" s="10" t="n">
        <v>4.58</v>
      </c>
      <c r="C11" s="4" t="inlineStr">
        <is>
          <t xml:space="preserve"> </t>
        </is>
      </c>
      <c r="D11" s="4" t="inlineStr">
        <is>
          <t xml:space="preserve"> </t>
        </is>
      </c>
      <c r="E11" s="4" t="inlineStr">
        <is>
          <t xml:space="preserve"> </t>
        </is>
      </c>
    </row>
    <row r="12">
      <c r="A12" s="4" t="inlineStr">
        <is>
          <t>Redemption price percentage</t>
        </is>
      </c>
      <c r="B12" s="11" t="n">
        <v>1</v>
      </c>
      <c r="C12" s="4" t="inlineStr">
        <is>
          <t xml:space="preserve"> </t>
        </is>
      </c>
      <c r="D12" s="4" t="inlineStr">
        <is>
          <t xml:space="preserve"> </t>
        </is>
      </c>
      <c r="E12" s="4" t="inlineStr">
        <is>
          <t xml:space="preserve"> </t>
        </is>
      </c>
    </row>
    <row r="13">
      <c r="A13" s="4" t="inlineStr">
        <is>
          <t>Effective interest rate</t>
        </is>
      </c>
      <c r="B13" s="4" t="inlineStr">
        <is>
          <t xml:space="preserve"> </t>
        </is>
      </c>
      <c r="C13" s="4" t="inlineStr">
        <is>
          <t xml:space="preserve"> </t>
        </is>
      </c>
      <c r="D13" s="12" t="n">
        <v>0.0597</v>
      </c>
      <c r="E13" s="4" t="inlineStr">
        <is>
          <t xml:space="preserve"> </t>
        </is>
      </c>
    </row>
    <row r="14">
      <c r="A14" s="4" t="inlineStr">
        <is>
          <t>5.50% Convertible Senior Notes due 2029 | Convertible senior notes | Debt Conversion Terms On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Threshold percentage of stock price trigger</t>
        </is>
      </c>
      <c r="B16" s="11" t="n">
        <v>1.3</v>
      </c>
      <c r="C16" s="4" t="inlineStr">
        <is>
          <t xml:space="preserve"> </t>
        </is>
      </c>
      <c r="D16" s="11" t="n">
        <v>1.3</v>
      </c>
      <c r="E16" s="4" t="inlineStr">
        <is>
          <t xml:space="preserve"> </t>
        </is>
      </c>
    </row>
    <row r="17">
      <c r="A17" s="4" t="inlineStr">
        <is>
          <t>Threshold of trading days | period</t>
        </is>
      </c>
      <c r="B17" s="5" t="n">
        <v>20</v>
      </c>
      <c r="C17" s="4" t="inlineStr">
        <is>
          <t xml:space="preserve"> </t>
        </is>
      </c>
      <c r="D17" s="5" t="n">
        <v>20</v>
      </c>
      <c r="E17" s="4" t="inlineStr">
        <is>
          <t xml:space="preserve"> </t>
        </is>
      </c>
    </row>
    <row r="18">
      <c r="A18" s="4" t="inlineStr">
        <is>
          <t>Threshold of consecutive trading days | period</t>
        </is>
      </c>
      <c r="B18" s="5" t="n">
        <v>30</v>
      </c>
      <c r="C18" s="4" t="inlineStr">
        <is>
          <t xml:space="preserve"> </t>
        </is>
      </c>
      <c r="D18" s="5" t="n">
        <v>30</v>
      </c>
      <c r="E18" s="4" t="inlineStr">
        <is>
          <t xml:space="preserve"> </t>
        </is>
      </c>
    </row>
    <row r="19">
      <c r="A19" s="4" t="inlineStr">
        <is>
          <t>0.00% Convertible Senior Notes due 2026</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Convertible debt, stated interest rate</t>
        </is>
      </c>
      <c r="B21" s="4" t="inlineStr">
        <is>
          <t xml:space="preserve"> </t>
        </is>
      </c>
      <c r="C21" s="11" t="n">
        <v>0</v>
      </c>
      <c r="D21" s="4" t="inlineStr">
        <is>
          <t xml:space="preserve"> </t>
        </is>
      </c>
      <c r="E21" s="4" t="inlineStr">
        <is>
          <t xml:space="preserve"> </t>
        </is>
      </c>
    </row>
    <row r="22">
      <c r="A22" s="4" t="inlineStr">
        <is>
          <t>0.00% Convertible Senior Notes due 2026 | Convertible senior note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4" t="inlineStr">
        <is>
          <t xml:space="preserve"> </t>
        </is>
      </c>
      <c r="C24" s="9" t="n">
        <v>1000000000</v>
      </c>
      <c r="D24" s="4" t="inlineStr">
        <is>
          <t xml:space="preserve"> </t>
        </is>
      </c>
      <c r="E24" s="4" t="inlineStr">
        <is>
          <t xml:space="preserve"> </t>
        </is>
      </c>
    </row>
    <row r="25">
      <c r="A25" s="4" t="inlineStr">
        <is>
          <t>Convertible debt, stated interest rate</t>
        </is>
      </c>
      <c r="B25" s="4" t="inlineStr">
        <is>
          <t xml:space="preserve"> </t>
        </is>
      </c>
      <c r="C25" s="4" t="inlineStr">
        <is>
          <t xml:space="preserve"> </t>
        </is>
      </c>
      <c r="D25" s="11" t="n">
        <v>0</v>
      </c>
      <c r="E25" s="11" t="n">
        <v>0</v>
      </c>
    </row>
    <row r="26">
      <c r="A26" s="4" t="inlineStr">
        <is>
          <t>Value of shares available for exercise</t>
        </is>
      </c>
      <c r="B26" s="4" t="inlineStr">
        <is>
          <t xml:space="preserve"> </t>
        </is>
      </c>
      <c r="C26" s="5" t="n">
        <v>125000000</v>
      </c>
      <c r="D26" s="4" t="inlineStr">
        <is>
          <t xml:space="preserve"> </t>
        </is>
      </c>
      <c r="E26" s="4" t="inlineStr">
        <is>
          <t xml:space="preserve"> </t>
        </is>
      </c>
    </row>
    <row r="27">
      <c r="A27" s="4" t="inlineStr">
        <is>
          <t>Proceeds from issuance of convertible notes, net of issuance costs</t>
        </is>
      </c>
      <c r="B27" s="9" t="n">
        <v>801000000</v>
      </c>
      <c r="C27" s="9" t="n">
        <v>977200000</v>
      </c>
      <c r="D27" s="4" t="inlineStr">
        <is>
          <t xml:space="preserve"> </t>
        </is>
      </c>
      <c r="E27" s="4" t="inlineStr">
        <is>
          <t xml:space="preserve"> </t>
        </is>
      </c>
    </row>
    <row r="28">
      <c r="A28" s="4" t="inlineStr">
        <is>
          <t>Debt instrument, leverage ratio</t>
        </is>
      </c>
      <c r="B28" s="4" t="inlineStr">
        <is>
          <t xml:space="preserve"> </t>
        </is>
      </c>
      <c r="C28" s="14" t="n">
        <v>0.00418</v>
      </c>
      <c r="D28" s="4" t="inlineStr">
        <is>
          <t xml:space="preserve"> </t>
        </is>
      </c>
      <c r="E28" s="4" t="inlineStr">
        <is>
          <t xml:space="preserve"> </t>
        </is>
      </c>
    </row>
    <row r="29">
      <c r="A29" s="4" t="inlineStr">
        <is>
          <t>Debt instrument, conversion price (in dollars per share) | $ / shares</t>
        </is>
      </c>
      <c r="B29" s="4" t="inlineStr">
        <is>
          <t xml:space="preserve"> </t>
        </is>
      </c>
      <c r="C29" s="10" t="n">
        <v>239.23</v>
      </c>
      <c r="D29" s="4" t="inlineStr">
        <is>
          <t xml:space="preserve"> </t>
        </is>
      </c>
      <c r="E29" s="4" t="inlineStr">
        <is>
          <t xml:space="preserve"> </t>
        </is>
      </c>
    </row>
    <row r="30">
      <c r="A30" s="4" t="inlineStr">
        <is>
          <t>Redemption price percentage</t>
        </is>
      </c>
      <c r="B30" s="4" t="inlineStr">
        <is>
          <t xml:space="preserve"> </t>
        </is>
      </c>
      <c r="C30" s="11" t="n">
        <v>1</v>
      </c>
      <c r="D30" s="4" t="inlineStr">
        <is>
          <t xml:space="preserve"> </t>
        </is>
      </c>
      <c r="E30" s="4" t="inlineStr">
        <is>
          <t xml:space="preserve"> </t>
        </is>
      </c>
    </row>
    <row r="31">
      <c r="A31" s="4" t="inlineStr">
        <is>
          <t>Effective interest rate</t>
        </is>
      </c>
      <c r="B31" s="4" t="inlineStr">
        <is>
          <t xml:space="preserve"> </t>
        </is>
      </c>
      <c r="C31" s="4" t="inlineStr">
        <is>
          <t xml:space="preserve"> </t>
        </is>
      </c>
      <c r="D31" s="12" t="n">
        <v>0.0045</v>
      </c>
      <c r="E31" s="4" t="inlineStr">
        <is>
          <t xml:space="preserve"> </t>
        </is>
      </c>
    </row>
    <row r="32">
      <c r="A32" s="4" t="inlineStr">
        <is>
          <t>Debt instrument aggregate cash</t>
        </is>
      </c>
      <c r="B32" s="5" t="n">
        <v>724900000</v>
      </c>
      <c r="C32" s="4" t="inlineStr">
        <is>
          <t xml:space="preserve"> </t>
        </is>
      </c>
      <c r="D32" s="4" t="inlineStr">
        <is>
          <t xml:space="preserve"> </t>
        </is>
      </c>
      <c r="E32" s="4" t="inlineStr">
        <is>
          <t xml:space="preserve"> </t>
        </is>
      </c>
    </row>
    <row r="33">
      <c r="A33" s="4" t="inlineStr">
        <is>
          <t>Debt extinguishment</t>
        </is>
      </c>
      <c r="B33" s="5" t="n">
        <v>69800000</v>
      </c>
      <c r="C33" s="4" t="inlineStr">
        <is>
          <t xml:space="preserve"> </t>
        </is>
      </c>
      <c r="D33" s="4" t="inlineStr">
        <is>
          <t xml:space="preserve"> </t>
        </is>
      </c>
      <c r="E33" s="4" t="inlineStr">
        <is>
          <t xml:space="preserve"> </t>
        </is>
      </c>
    </row>
    <row r="34">
      <c r="A34" s="4" t="inlineStr">
        <is>
          <t>Net gain on debt refinancing</t>
        </is>
      </c>
      <c r="B34" s="9" t="n">
        <v>6300000</v>
      </c>
      <c r="C34" s="4" t="inlineStr">
        <is>
          <t xml:space="preserve"> </t>
        </is>
      </c>
      <c r="D34" s="4" t="inlineStr">
        <is>
          <t xml:space="preserve"> </t>
        </is>
      </c>
      <c r="E34" s="4" t="inlineStr">
        <is>
          <t xml:space="preserve"> </t>
        </is>
      </c>
    </row>
    <row r="35">
      <c r="A35" s="4" t="inlineStr">
        <is>
          <t>0.00% Convertible Senior Notes due 2026 | Convertible senior notes | Debt Conversion Terms On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Threshold percentage of stock price trigger</t>
        </is>
      </c>
      <c r="B37" s="4" t="inlineStr">
        <is>
          <t xml:space="preserve"> </t>
        </is>
      </c>
      <c r="C37" s="11" t="n">
        <v>1.3</v>
      </c>
      <c r="D37" s="4" t="inlineStr">
        <is>
          <t xml:space="preserve"> </t>
        </is>
      </c>
      <c r="E37" s="4" t="inlineStr">
        <is>
          <t xml:space="preserve"> </t>
        </is>
      </c>
    </row>
    <row r="38">
      <c r="A38" s="4" t="inlineStr">
        <is>
          <t>Threshold of trading days | period</t>
        </is>
      </c>
      <c r="B38" s="4" t="inlineStr">
        <is>
          <t xml:space="preserve"> </t>
        </is>
      </c>
      <c r="C38" s="5" t="n">
        <v>20</v>
      </c>
      <c r="D38" s="4" t="inlineStr">
        <is>
          <t xml:space="preserve"> </t>
        </is>
      </c>
      <c r="E38" s="4" t="inlineStr">
        <is>
          <t xml:space="preserve"> </t>
        </is>
      </c>
    </row>
    <row r="39">
      <c r="A39" s="4" t="inlineStr">
        <is>
          <t>Threshold of consecutive trading days | period</t>
        </is>
      </c>
      <c r="B39" s="4" t="inlineStr">
        <is>
          <t xml:space="preserve"> </t>
        </is>
      </c>
      <c r="C39" s="5" t="n">
        <v>30</v>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Debt (Details) - USD ($) $ in Millions</t>
        </is>
      </c>
      <c r="B1" s="2" t="inlineStr">
        <is>
          <t>Mar. 31, 2025</t>
        </is>
      </c>
      <c r="C1" s="2" t="inlineStr">
        <is>
          <t>Jun. 30, 2024</t>
        </is>
      </c>
    </row>
    <row r="2">
      <c r="A2" s="3" t="inlineStr">
        <is>
          <t>Debt Instrument, Unamortized Discount (Premium) and Debt Issuance Costs, Net [Abstract]</t>
        </is>
      </c>
      <c r="B2" s="4" t="inlineStr">
        <is>
          <t xml:space="preserve"> </t>
        </is>
      </c>
      <c r="C2" s="4" t="inlineStr">
        <is>
          <t xml:space="preserve"> </t>
        </is>
      </c>
    </row>
    <row r="3">
      <c r="A3" s="4" t="inlineStr">
        <is>
          <t>Unamortized debt issuance costs</t>
        </is>
      </c>
      <c r="B3" s="6" t="n">
        <v>-18.4</v>
      </c>
      <c r="C3" s="6" t="n">
        <v>-21.6</v>
      </c>
    </row>
    <row r="4">
      <c r="A4" s="4" t="inlineStr">
        <is>
          <t>Unamortized debt discount</t>
        </is>
      </c>
      <c r="B4" s="7" t="n">
        <v>-23.9</v>
      </c>
      <c r="C4" s="7" t="n">
        <v>-27.4</v>
      </c>
    </row>
    <row r="5">
      <c r="A5" s="4" t="inlineStr">
        <is>
          <t>Net carrying amount</t>
        </is>
      </c>
      <c r="B5" s="7" t="n">
        <v>1541.5</v>
      </c>
      <c r="C5" s="4" t="inlineStr">
        <is>
          <t xml:space="preserve"> </t>
        </is>
      </c>
    </row>
    <row r="6">
      <c r="A6" s="4" t="inlineStr">
        <is>
          <t>5.50% Convertible Senior Notes due 2029 | Convertible senior notes</t>
        </is>
      </c>
      <c r="B6" s="4" t="inlineStr">
        <is>
          <t xml:space="preserve"> </t>
        </is>
      </c>
      <c r="C6" s="4" t="inlineStr">
        <is>
          <t xml:space="preserve"> </t>
        </is>
      </c>
    </row>
    <row r="7">
      <c r="A7" s="3" t="inlineStr">
        <is>
          <t>Debt Instrument, Unamortized Discount (Premium) and Debt Issuance Costs, Net [Abstract]</t>
        </is>
      </c>
      <c r="B7" s="4" t="inlineStr">
        <is>
          <t xml:space="preserve"> </t>
        </is>
      </c>
      <c r="C7" s="4" t="inlineStr">
        <is>
          <t xml:space="preserve"> </t>
        </is>
      </c>
    </row>
    <row r="8">
      <c r="A8" s="4" t="inlineStr">
        <is>
          <t>Principal</t>
        </is>
      </c>
      <c r="B8" s="5" t="n">
        <v>350</v>
      </c>
      <c r="C8" s="5" t="n">
        <v>350</v>
      </c>
    </row>
    <row r="9">
      <c r="A9" s="4" t="inlineStr">
        <is>
          <t>Unamortized debt issuance costs</t>
        </is>
      </c>
      <c r="B9" s="7" t="n">
        <v>-6.7</v>
      </c>
      <c r="C9" s="7" t="n">
        <v>-7.6</v>
      </c>
    </row>
    <row r="10">
      <c r="A10" s="4" t="inlineStr">
        <is>
          <t>Net carrying amount</t>
        </is>
      </c>
      <c r="B10" s="7" t="n">
        <v>343.3</v>
      </c>
      <c r="C10" s="7" t="n">
        <v>342.4</v>
      </c>
    </row>
    <row r="11">
      <c r="A11" s="4" t="inlineStr">
        <is>
          <t>0.00% Convertible Senior Notes due 2026 | Convertible senior notes</t>
        </is>
      </c>
      <c r="B11" s="4" t="inlineStr">
        <is>
          <t xml:space="preserve"> </t>
        </is>
      </c>
      <c r="C11" s="4" t="inlineStr">
        <is>
          <t xml:space="preserve"> </t>
        </is>
      </c>
    </row>
    <row r="12">
      <c r="A12" s="3" t="inlineStr">
        <is>
          <t>Debt Instrument, Unamortized Discount (Premium) and Debt Issuance Costs, Net [Abstract]</t>
        </is>
      </c>
      <c r="B12" s="4" t="inlineStr">
        <is>
          <t xml:space="preserve"> </t>
        </is>
      </c>
      <c r="C12" s="4" t="inlineStr">
        <is>
          <t xml:space="preserve"> </t>
        </is>
      </c>
    </row>
    <row r="13">
      <c r="A13" s="4" t="inlineStr">
        <is>
          <t>Principal</t>
        </is>
      </c>
      <c r="B13" s="5" t="n">
        <v>199</v>
      </c>
      <c r="C13" s="5" t="n">
        <v>199</v>
      </c>
    </row>
    <row r="14">
      <c r="A14" s="4" t="inlineStr">
        <is>
          <t>Unamortized debt issuance costs</t>
        </is>
      </c>
      <c r="B14" s="7" t="n">
        <v>-0.8</v>
      </c>
      <c r="C14" s="7" t="n">
        <v>-1.4</v>
      </c>
    </row>
    <row r="15">
      <c r="A15" s="4" t="inlineStr">
        <is>
          <t>Net carrying amount</t>
        </is>
      </c>
      <c r="B15" s="7" t="n">
        <v>198.2</v>
      </c>
      <c r="C15" s="7" t="n">
        <v>197.6</v>
      </c>
    </row>
    <row r="16">
      <c r="A16" s="4" t="inlineStr">
        <is>
          <t>Convertible Senior Notes Outstanding on November 16, 2025 | Convertible senior notes | Term Loan Facility</t>
        </is>
      </c>
      <c r="B16" s="4" t="inlineStr">
        <is>
          <t xml:space="preserve"> </t>
        </is>
      </c>
      <c r="C16" s="4" t="inlineStr">
        <is>
          <t xml:space="preserve"> </t>
        </is>
      </c>
    </row>
    <row r="17">
      <c r="A17" s="3" t="inlineStr">
        <is>
          <t>Debt Instrument, Unamortized Discount (Premium) and Debt Issuance Costs, Net [Abstract]</t>
        </is>
      </c>
      <c r="B17" s="4" t="inlineStr">
        <is>
          <t xml:space="preserve"> </t>
        </is>
      </c>
      <c r="C17" s="4" t="inlineStr">
        <is>
          <t xml:space="preserve"> </t>
        </is>
      </c>
    </row>
    <row r="18">
      <c r="A18" s="4" t="inlineStr">
        <is>
          <t>Principal</t>
        </is>
      </c>
      <c r="B18" s="5" t="n">
        <v>1000</v>
      </c>
      <c r="C18" s="5" t="n">
        <v>1000</v>
      </c>
    </row>
    <row r="19">
      <c r="A19" s="4" t="inlineStr">
        <is>
          <t>Unamortized debt issuance costs</t>
        </is>
      </c>
      <c r="B19" s="5" t="n">
        <v>-11</v>
      </c>
      <c r="C19" s="7" t="n">
        <v>-12.6</v>
      </c>
    </row>
    <row r="20">
      <c r="A20" s="4" t="inlineStr">
        <is>
          <t>Principal payments</t>
        </is>
      </c>
      <c r="B20" s="7" t="n">
        <v>-7.5</v>
      </c>
      <c r="C20" s="5" t="n">
        <v>0</v>
      </c>
    </row>
    <row r="21">
      <c r="A21" s="4" t="inlineStr">
        <is>
          <t>Unamortized debt discount</t>
        </is>
      </c>
      <c r="B21" s="7" t="n">
        <v>-23.9</v>
      </c>
      <c r="C21" s="7" t="n">
        <v>-27.4</v>
      </c>
    </row>
    <row r="22">
      <c r="A22" s="4" t="inlineStr">
        <is>
          <t>Net carrying amount</t>
        </is>
      </c>
      <c r="B22" s="6" t="n">
        <v>957.6</v>
      </c>
      <c r="C22" s="6" t="n">
        <v>96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Components of Interest Expens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erm Loan Facility</t>
        </is>
      </c>
      <c r="B3" s="4" t="inlineStr">
        <is>
          <t xml:space="preserve"> </t>
        </is>
      </c>
      <c r="C3" s="4" t="inlineStr">
        <is>
          <t xml:space="preserve"> </t>
        </is>
      </c>
      <c r="D3" s="4" t="inlineStr">
        <is>
          <t xml:space="preserve"> </t>
        </is>
      </c>
      <c r="E3" s="4" t="inlineStr">
        <is>
          <t xml:space="preserve"> </t>
        </is>
      </c>
    </row>
    <row r="4">
      <c r="A4" s="3" t="inlineStr">
        <is>
          <t>Interest Expense, Debt [Abstract]</t>
        </is>
      </c>
      <c r="B4" s="4" t="inlineStr">
        <is>
          <t xml:space="preserve"> </t>
        </is>
      </c>
      <c r="C4" s="4" t="inlineStr">
        <is>
          <t xml:space="preserve"> </t>
        </is>
      </c>
      <c r="D4" s="4" t="inlineStr">
        <is>
          <t xml:space="preserve"> </t>
        </is>
      </c>
      <c r="E4" s="4" t="inlineStr">
        <is>
          <t xml:space="preserve"> </t>
        </is>
      </c>
    </row>
    <row r="5">
      <c r="A5" s="4" t="inlineStr">
        <is>
          <t>Amortization of debt issuance costs</t>
        </is>
      </c>
      <c r="B5" s="6" t="n">
        <v>0.6</v>
      </c>
      <c r="C5" s="6" t="n">
        <v>0.9</v>
      </c>
      <c r="D5" s="6" t="n">
        <v>1.6</v>
      </c>
      <c r="E5" s="6" t="n">
        <v>2.5</v>
      </c>
    </row>
    <row r="6">
      <c r="A6" s="4" t="inlineStr">
        <is>
          <t>Amortization of debt discount</t>
        </is>
      </c>
      <c r="B6" s="7" t="n">
        <v>1.3</v>
      </c>
      <c r="C6" s="7" t="n">
        <v>1.5</v>
      </c>
      <c r="D6" s="7" t="n">
        <v>3.5</v>
      </c>
      <c r="E6" s="7" t="n">
        <v>4.3</v>
      </c>
    </row>
    <row r="7">
      <c r="A7" s="4" t="inlineStr">
        <is>
          <t>Total non-cash interest expense related to the 2029 Notes</t>
        </is>
      </c>
      <c r="B7" s="7" t="n">
        <v>1.9</v>
      </c>
      <c r="C7" s="7" t="n">
        <v>2.3</v>
      </c>
      <c r="D7" s="7" t="n">
        <v>5.1</v>
      </c>
      <c r="E7" s="7" t="n">
        <v>6.9</v>
      </c>
    </row>
    <row r="8">
      <c r="A8" s="4" t="inlineStr">
        <is>
          <t>Cash interest expense</t>
        </is>
      </c>
      <c r="B8" s="5" t="n">
        <v>25</v>
      </c>
      <c r="C8" s="7" t="n">
        <v>23.3</v>
      </c>
      <c r="D8" s="7" t="n">
        <v>81.2</v>
      </c>
      <c r="E8" s="5" t="n">
        <v>70</v>
      </c>
    </row>
    <row r="9">
      <c r="A9" s="4" t="inlineStr">
        <is>
          <t>Total interest expense related to the 2026 Notes</t>
        </is>
      </c>
      <c r="B9" s="7" t="n">
        <v>26.9</v>
      </c>
      <c r="C9" s="7" t="n">
        <v>25.7</v>
      </c>
      <c r="D9" s="7" t="n">
        <v>86.3</v>
      </c>
      <c r="E9" s="7" t="n">
        <v>76.90000000000001</v>
      </c>
    </row>
    <row r="10">
      <c r="A10" s="4" t="inlineStr">
        <is>
          <t>5.50% Convertible Senior Notes due 2029</t>
        </is>
      </c>
      <c r="B10" s="4" t="inlineStr">
        <is>
          <t xml:space="preserve"> </t>
        </is>
      </c>
      <c r="C10" s="4" t="inlineStr">
        <is>
          <t xml:space="preserve"> </t>
        </is>
      </c>
      <c r="D10" s="4" t="inlineStr">
        <is>
          <t xml:space="preserve"> </t>
        </is>
      </c>
      <c r="E10" s="4" t="inlineStr">
        <is>
          <t xml:space="preserve"> </t>
        </is>
      </c>
    </row>
    <row r="11">
      <c r="A11" s="3" t="inlineStr">
        <is>
          <t>Interest Expense, Debt [Abstract]</t>
        </is>
      </c>
      <c r="B11" s="4" t="inlineStr">
        <is>
          <t xml:space="preserve"> </t>
        </is>
      </c>
      <c r="C11" s="4" t="inlineStr">
        <is>
          <t xml:space="preserve"> </t>
        </is>
      </c>
      <c r="D11" s="4" t="inlineStr">
        <is>
          <t xml:space="preserve"> </t>
        </is>
      </c>
      <c r="E11" s="4" t="inlineStr">
        <is>
          <t xml:space="preserve"> </t>
        </is>
      </c>
    </row>
    <row r="12">
      <c r="A12" s="4" t="inlineStr">
        <is>
          <t>Amortization of debt issuance costs</t>
        </is>
      </c>
      <c r="B12" s="7" t="n">
        <v>0.3</v>
      </c>
      <c r="C12" s="4" t="inlineStr">
        <is>
          <t xml:space="preserve"> </t>
        </is>
      </c>
      <c r="D12" s="7" t="n">
        <v>0.9</v>
      </c>
      <c r="E12" s="4" t="inlineStr">
        <is>
          <t xml:space="preserve"> </t>
        </is>
      </c>
    </row>
    <row r="13">
      <c r="A13" s="4" t="inlineStr">
        <is>
          <t>Total non-cash interest expense related to the 2029 Notes</t>
        </is>
      </c>
      <c r="B13" s="7" t="n">
        <v>0.3</v>
      </c>
      <c r="C13" s="4" t="inlineStr">
        <is>
          <t xml:space="preserve"> </t>
        </is>
      </c>
      <c r="D13" s="7" t="n">
        <v>0.9</v>
      </c>
      <c r="E13" s="4" t="inlineStr">
        <is>
          <t xml:space="preserve"> </t>
        </is>
      </c>
    </row>
    <row r="14">
      <c r="A14" s="4" t="inlineStr">
        <is>
          <t>Total interest expense related to the 2026 Notes</t>
        </is>
      </c>
      <c r="B14" s="7" t="n">
        <v>5.1</v>
      </c>
      <c r="C14" s="4" t="inlineStr">
        <is>
          <t xml:space="preserve"> </t>
        </is>
      </c>
      <c r="D14" s="7" t="n">
        <v>15.3</v>
      </c>
      <c r="E14" s="4" t="inlineStr">
        <is>
          <t xml:space="preserve"> </t>
        </is>
      </c>
    </row>
    <row r="15">
      <c r="A15" s="4" t="inlineStr">
        <is>
          <t>5.50% Convertible Senior Notes due 2029 | Convertible senior notes</t>
        </is>
      </c>
      <c r="B15" s="4" t="inlineStr">
        <is>
          <t xml:space="preserve"> </t>
        </is>
      </c>
      <c r="C15" s="4" t="inlineStr">
        <is>
          <t xml:space="preserve"> </t>
        </is>
      </c>
      <c r="D15" s="4" t="inlineStr">
        <is>
          <t xml:space="preserve"> </t>
        </is>
      </c>
      <c r="E15" s="4" t="inlineStr">
        <is>
          <t xml:space="preserve"> </t>
        </is>
      </c>
    </row>
    <row r="16">
      <c r="A16" s="3" t="inlineStr">
        <is>
          <t>Interest Expense, Debt [Abstract]</t>
        </is>
      </c>
      <c r="B16" s="4" t="inlineStr">
        <is>
          <t xml:space="preserve"> </t>
        </is>
      </c>
      <c r="C16" s="4" t="inlineStr">
        <is>
          <t xml:space="preserve"> </t>
        </is>
      </c>
      <c r="D16" s="4" t="inlineStr">
        <is>
          <t xml:space="preserve"> </t>
        </is>
      </c>
      <c r="E16" s="4" t="inlineStr">
        <is>
          <t xml:space="preserve"> </t>
        </is>
      </c>
    </row>
    <row r="17">
      <c r="A17" s="4" t="inlineStr">
        <is>
          <t>Cash interest expense</t>
        </is>
      </c>
      <c r="B17" s="7" t="n">
        <v>4.8</v>
      </c>
      <c r="C17" s="4" t="inlineStr">
        <is>
          <t xml:space="preserve"> </t>
        </is>
      </c>
      <c r="D17" s="7" t="n">
        <v>14.4</v>
      </c>
      <c r="E17" s="4" t="inlineStr">
        <is>
          <t xml:space="preserve"> </t>
        </is>
      </c>
    </row>
    <row r="18">
      <c r="A18" s="4" t="inlineStr">
        <is>
          <t>0.00% Convertible Senior Notes due 2026</t>
        </is>
      </c>
      <c r="B18" s="4" t="inlineStr">
        <is>
          <t xml:space="preserve"> </t>
        </is>
      </c>
      <c r="C18" s="4" t="inlineStr">
        <is>
          <t xml:space="preserve"> </t>
        </is>
      </c>
      <c r="D18" s="4" t="inlineStr">
        <is>
          <t xml:space="preserve"> </t>
        </is>
      </c>
      <c r="E18" s="4" t="inlineStr">
        <is>
          <t xml:space="preserve"> </t>
        </is>
      </c>
    </row>
    <row r="19">
      <c r="A19" s="3" t="inlineStr">
        <is>
          <t>Interest Expense, Debt [Abstract]</t>
        </is>
      </c>
      <c r="B19" s="4" t="inlineStr">
        <is>
          <t xml:space="preserve"> </t>
        </is>
      </c>
      <c r="C19" s="4" t="inlineStr">
        <is>
          <t xml:space="preserve"> </t>
        </is>
      </c>
      <c r="D19" s="4" t="inlineStr">
        <is>
          <t xml:space="preserve"> </t>
        </is>
      </c>
      <c r="E19" s="4" t="inlineStr">
        <is>
          <t xml:space="preserve"> </t>
        </is>
      </c>
    </row>
    <row r="20">
      <c r="A20" s="4" t="inlineStr">
        <is>
          <t>Amortization of debt issuance costs</t>
        </is>
      </c>
      <c r="B20" s="7" t="n">
        <v>0.2</v>
      </c>
      <c r="C20" s="7" t="n">
        <v>1.1</v>
      </c>
      <c r="D20" s="7" t="n">
        <v>0.7</v>
      </c>
      <c r="E20" s="7" t="n">
        <v>3.4</v>
      </c>
    </row>
    <row r="21">
      <c r="A21" s="4" t="inlineStr">
        <is>
          <t>Total interest expense related to the 2026 Notes</t>
        </is>
      </c>
      <c r="B21" s="6" t="n">
        <v>0.2</v>
      </c>
      <c r="C21" s="6" t="n">
        <v>1.1</v>
      </c>
      <c r="D21" s="6" t="n">
        <v>0.7</v>
      </c>
      <c r="E21" s="6" t="n">
        <v>3.4</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 width="14" customWidth="1" min="7" max="7"/>
  </cols>
  <sheetData>
    <row r="1">
      <c r="A1" s="1" t="inlineStr">
        <is>
          <t>Debt - Third Amended and Restated Credit Agreement (Details) - USD ($)</t>
        </is>
      </c>
      <c r="C1" s="2" t="inlineStr">
        <is>
          <t>3 Months Ended</t>
        </is>
      </c>
      <c r="E1" s="2" t="inlineStr">
        <is>
          <t>9 Months Ended</t>
        </is>
      </c>
    </row>
    <row r="2">
      <c r="B2" s="2" t="inlineStr">
        <is>
          <t>May 30, 2024</t>
        </is>
      </c>
      <c r="C2" s="2" t="inlineStr">
        <is>
          <t>Mar. 31, 2025</t>
        </is>
      </c>
      <c r="D2" s="2" t="inlineStr">
        <is>
          <t>Mar. 31, 2024</t>
        </is>
      </c>
      <c r="E2" s="2" t="inlineStr">
        <is>
          <t>Mar. 31, 2025</t>
        </is>
      </c>
      <c r="F2" s="2" t="inlineStr">
        <is>
          <t>Mar. 31, 2024</t>
        </is>
      </c>
      <c r="G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incurred</t>
        </is>
      </c>
      <c r="B4" s="4" t="inlineStr">
        <is>
          <t xml:space="preserve"> </t>
        </is>
      </c>
      <c r="C4" s="9" t="n">
        <v>18400000</v>
      </c>
      <c r="D4" s="4" t="inlineStr">
        <is>
          <t xml:space="preserve"> </t>
        </is>
      </c>
      <c r="E4" s="9" t="n">
        <v>18400000</v>
      </c>
      <c r="F4" s="4" t="inlineStr">
        <is>
          <t xml:space="preserve"> </t>
        </is>
      </c>
      <c r="G4" s="9" t="n">
        <v>21600000</v>
      </c>
    </row>
    <row r="5">
      <c r="A5" s="4" t="inlineStr">
        <is>
          <t>Deferred debt discount and debt issuance costs</t>
        </is>
      </c>
      <c r="B5" s="4" t="inlineStr">
        <is>
          <t xml:space="preserve"> </t>
        </is>
      </c>
      <c r="C5" s="4" t="inlineStr">
        <is>
          <t xml:space="preserve"> </t>
        </is>
      </c>
      <c r="D5" s="4" t="inlineStr">
        <is>
          <t xml:space="preserve"> </t>
        </is>
      </c>
      <c r="E5" s="9" t="n">
        <v>6800000</v>
      </c>
      <c r="F5" s="9" t="n">
        <v>10500000</v>
      </c>
      <c r="G5" s="4" t="inlineStr">
        <is>
          <t xml:space="preserve"> </t>
        </is>
      </c>
    </row>
    <row r="6">
      <c r="A6" s="4" t="inlineStr">
        <is>
          <t>Term Loa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interest rate</t>
        </is>
      </c>
      <c r="B8" s="12" t="n">
        <v>0.124</v>
      </c>
      <c r="C8" s="12" t="n">
        <v>0.109</v>
      </c>
      <c r="D8" s="4" t="inlineStr">
        <is>
          <t xml:space="preserve"> </t>
        </is>
      </c>
      <c r="E8" s="12" t="n">
        <v>0.109</v>
      </c>
      <c r="F8" s="4" t="inlineStr">
        <is>
          <t xml:space="preserve"> </t>
        </is>
      </c>
      <c r="G8" s="4" t="inlineStr">
        <is>
          <t xml:space="preserve"> </t>
        </is>
      </c>
    </row>
    <row r="9">
      <c r="A9" s="4" t="inlineStr">
        <is>
          <t>Term Loan Facility | Third Amended and Restated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9" t="n">
        <v>10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rterly installments payable</t>
        </is>
      </c>
      <c r="B12" s="12" t="n">
        <v>0.0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leverage ratio</t>
        </is>
      </c>
      <c r="B13" s="5"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 Facility | Third Amended and Restated Credit Agreement | Line of Credit | Floo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11"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 Facility | Third Amended and Restated Credit Agreement | Line of Credit | Maturity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11"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 Facility | Third Amended and Restated Credit Agreement | Line of Credit | Maturity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1" t="n">
        <v>0.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percentage</t>
        </is>
      </c>
      <c r="B23" s="12"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Facility | Third Amended and Restated Credit Agreement | Line of Credit | Maturity Period Two | Floo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11"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Facility | Second Amended and Restated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 (greater than)</t>
        </is>
      </c>
      <c r="B29" s="4" t="inlineStr">
        <is>
          <t xml:space="preserve"> </t>
        </is>
      </c>
      <c r="C29" s="9" t="n">
        <v>992500000</v>
      </c>
      <c r="D29" s="4" t="inlineStr">
        <is>
          <t xml:space="preserve"> </t>
        </is>
      </c>
      <c r="E29" s="9" t="n">
        <v>992500000</v>
      </c>
      <c r="F29" s="4" t="inlineStr">
        <is>
          <t xml:space="preserve"> </t>
        </is>
      </c>
      <c r="G29" s="4" t="inlineStr">
        <is>
          <t xml:space="preserve"> </t>
        </is>
      </c>
    </row>
    <row r="30">
      <c r="A30" s="4" t="inlineStr">
        <is>
          <t>Revolving Credit Facility | Third Amended and Restated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9" t="n">
        <v>1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liquidity covenant</t>
        </is>
      </c>
      <c r="B33" s="5" t="n">
        <v>2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amount outstanding during period</t>
        </is>
      </c>
      <c r="B34" s="9" t="n">
        <v>12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leverage ratio</t>
        </is>
      </c>
      <c r="B35" s="5" t="n">
        <v>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s incurred</t>
        </is>
      </c>
      <c r="B36" s="4" t="inlineStr">
        <is>
          <t xml:space="preserve"> </t>
        </is>
      </c>
      <c r="C36" s="5" t="n">
        <v>100000</v>
      </c>
      <c r="D36" s="9" t="n">
        <v>300000</v>
      </c>
      <c r="E36" s="5" t="n">
        <v>400000</v>
      </c>
      <c r="F36" s="9" t="n">
        <v>1000000</v>
      </c>
      <c r="G36" s="4" t="inlineStr">
        <is>
          <t xml:space="preserve"> </t>
        </is>
      </c>
    </row>
    <row r="37">
      <c r="A37" s="4" t="inlineStr">
        <is>
          <t>Proceeds from borrowings under credit facility</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Debt incremental discount</t>
        </is>
      </c>
      <c r="B38" s="4" t="inlineStr">
        <is>
          <t xml:space="preserve"> </t>
        </is>
      </c>
      <c r="C38" s="5" t="n">
        <v>10000000</v>
      </c>
      <c r="D38" s="4" t="inlineStr">
        <is>
          <t xml:space="preserve"> </t>
        </is>
      </c>
      <c r="E38" s="5" t="n">
        <v>10000000</v>
      </c>
      <c r="F38" s="4" t="inlineStr">
        <is>
          <t xml:space="preserve"> </t>
        </is>
      </c>
      <c r="G38" s="4" t="inlineStr">
        <is>
          <t xml:space="preserve"> </t>
        </is>
      </c>
    </row>
    <row r="39">
      <c r="A39" s="4" t="inlineStr">
        <is>
          <t>Debt issuance costs</t>
        </is>
      </c>
      <c r="B39" s="4" t="inlineStr">
        <is>
          <t xml:space="preserve"> </t>
        </is>
      </c>
      <c r="C39" s="5" t="n">
        <v>2300000</v>
      </c>
      <c r="D39" s="4" t="inlineStr">
        <is>
          <t xml:space="preserve"> </t>
        </is>
      </c>
      <c r="E39" s="5" t="n">
        <v>2300000</v>
      </c>
      <c r="F39" s="4" t="inlineStr">
        <is>
          <t xml:space="preserve"> </t>
        </is>
      </c>
      <c r="G39" s="4" t="inlineStr">
        <is>
          <t xml:space="preserve"> </t>
        </is>
      </c>
    </row>
    <row r="40">
      <c r="A40" s="4" t="inlineStr">
        <is>
          <t>Debt issuance costs incurred</t>
        </is>
      </c>
      <c r="B40" s="4" t="inlineStr">
        <is>
          <t xml:space="preserve"> </t>
        </is>
      </c>
      <c r="C40" s="5" t="n">
        <v>8700000</v>
      </c>
      <c r="D40" s="4" t="inlineStr">
        <is>
          <t xml:space="preserve"> </t>
        </is>
      </c>
      <c r="E40" s="5" t="n">
        <v>8700000</v>
      </c>
      <c r="F40" s="4" t="inlineStr">
        <is>
          <t xml:space="preserve"> </t>
        </is>
      </c>
      <c r="G40" s="4" t="inlineStr">
        <is>
          <t xml:space="preserve"> </t>
        </is>
      </c>
    </row>
    <row r="41">
      <c r="A41" s="4" t="inlineStr">
        <is>
          <t>Deferred debt discount and debt issuance costs</t>
        </is>
      </c>
      <c r="B41" s="4" t="inlineStr">
        <is>
          <t xml:space="preserve"> </t>
        </is>
      </c>
      <c r="C41" s="4" t="inlineStr">
        <is>
          <t xml:space="preserve"> </t>
        </is>
      </c>
      <c r="D41" s="4" t="inlineStr">
        <is>
          <t xml:space="preserve"> </t>
        </is>
      </c>
      <c r="E41" s="5" t="n">
        <v>7500000</v>
      </c>
      <c r="F41" s="4" t="inlineStr">
        <is>
          <t xml:space="preserve"> </t>
        </is>
      </c>
      <c r="G41" s="4" t="inlineStr">
        <is>
          <t xml:space="preserve"> </t>
        </is>
      </c>
    </row>
    <row r="42">
      <c r="A42" s="4" t="inlineStr">
        <is>
          <t>Revolving Credit Facility | Third Amended and Restated Credit Agreement | Line of Credit | Maturity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1" t="n">
        <v>0.0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Third Amended and Restated Credit Agreement | Line of Credit | Maturity Period On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itment fee percentage</t>
        </is>
      </c>
      <c r="B47" s="12" t="n">
        <v>0.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Third Amended and Restated Credit Agreement | Line of Credit | Maturity Period On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itment fee percentage</t>
        </is>
      </c>
      <c r="B50" s="15" t="n">
        <v>0.003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 Third Amended and Restated Credit Agreement | Line of Credit | Maturity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11" t="n">
        <v>0.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ndby letters of credit outstanding</t>
        </is>
      </c>
      <c r="B56" s="4" t="inlineStr">
        <is>
          <t xml:space="preserve"> </t>
        </is>
      </c>
      <c r="C56" s="9" t="n">
        <v>47700000</v>
      </c>
      <c r="D56" s="4" t="inlineStr">
        <is>
          <t xml:space="preserve"> </t>
        </is>
      </c>
      <c r="E56" s="9" t="n">
        <v>47700000</v>
      </c>
      <c r="F56" s="4" t="inlineStr">
        <is>
          <t xml:space="preserve"> </t>
        </is>
      </c>
      <c r="G56"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Debt Instruments (Details) - USD ($) $ in Million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2025 (remaining)</t>
        </is>
      </c>
      <c r="B3" s="6" t="n">
        <v>2.5</v>
      </c>
      <c r="C3" s="4" t="inlineStr">
        <is>
          <t xml:space="preserve"> </t>
        </is>
      </c>
    </row>
    <row r="4">
      <c r="A4" s="4" t="inlineStr">
        <is>
          <t>2026</t>
        </is>
      </c>
      <c r="B4" s="5" t="n">
        <v>209</v>
      </c>
      <c r="C4" s="4" t="inlineStr">
        <is>
          <t xml:space="preserve"> </t>
        </is>
      </c>
    </row>
    <row r="5">
      <c r="A5" s="4" t="inlineStr">
        <is>
          <t>2027</t>
        </is>
      </c>
      <c r="B5" s="5" t="n">
        <v>10</v>
      </c>
      <c r="C5" s="4" t="inlineStr">
        <is>
          <t xml:space="preserve"> </t>
        </is>
      </c>
    </row>
    <row r="6">
      <c r="A6" s="4" t="inlineStr">
        <is>
          <t>2028</t>
        </is>
      </c>
      <c r="B6" s="5" t="n">
        <v>10</v>
      </c>
      <c r="C6" s="4" t="inlineStr">
        <is>
          <t xml:space="preserve"> </t>
        </is>
      </c>
    </row>
    <row r="7">
      <c r="A7" s="4" t="inlineStr">
        <is>
          <t>2029</t>
        </is>
      </c>
      <c r="B7" s="5" t="n">
        <v>960</v>
      </c>
      <c r="C7" s="4" t="inlineStr">
        <is>
          <t xml:space="preserve"> </t>
        </is>
      </c>
    </row>
    <row r="8">
      <c r="A8" s="4" t="inlineStr">
        <is>
          <t>Thereafter</t>
        </is>
      </c>
      <c r="B8" s="5" t="n">
        <v>350</v>
      </c>
      <c r="C8" s="4" t="inlineStr">
        <is>
          <t xml:space="preserve"> </t>
        </is>
      </c>
    </row>
    <row r="9">
      <c r="A9" s="4" t="inlineStr">
        <is>
          <t>Net carrying amount</t>
        </is>
      </c>
      <c r="B9" s="7" t="n">
        <v>1541.5</v>
      </c>
      <c r="C9" s="4" t="inlineStr">
        <is>
          <t xml:space="preserve"> </t>
        </is>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6</t>
        </is>
      </c>
      <c r="B12" s="5" t="n">
        <v>10</v>
      </c>
      <c r="C12" s="4" t="inlineStr">
        <is>
          <t xml:space="preserve"> </t>
        </is>
      </c>
    </row>
    <row r="13">
      <c r="A13" s="4" t="inlineStr">
        <is>
          <t>0.00% Convertible Senior Notes due 2026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7" t="n">
        <v>198.2</v>
      </c>
      <c r="C15" s="6" t="n">
        <v>197.6</v>
      </c>
    </row>
    <row r="16">
      <c r="A16" s="4" t="inlineStr">
        <is>
          <t>Principal</t>
        </is>
      </c>
      <c r="B16" s="9" t="n">
        <v>199</v>
      </c>
      <c r="C16" s="9" t="n">
        <v>1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Guarantee Royalty Payments Due (Details) - Royalty Guarantees, Commitments $ in Millions</t>
        </is>
      </c>
      <c r="B1" s="2" t="inlineStr">
        <is>
          <t>Mar. 31, 2025 USD ($)</t>
        </is>
      </c>
    </row>
    <row r="2">
      <c r="A2" s="3" t="inlineStr">
        <is>
          <t>Future Minimum Payments</t>
        </is>
      </c>
      <c r="B2" s="4" t="inlineStr">
        <is>
          <t xml:space="preserve"> </t>
        </is>
      </c>
    </row>
    <row r="3">
      <c r="A3" s="4" t="inlineStr">
        <is>
          <t>2025 (remaining)</t>
        </is>
      </c>
      <c r="B3" s="6" t="n">
        <v>13.3</v>
      </c>
    </row>
    <row r="4">
      <c r="A4" s="4" t="inlineStr">
        <is>
          <t>2026</t>
        </is>
      </c>
      <c r="B4" s="7" t="n">
        <v>106.7</v>
      </c>
    </row>
    <row r="5">
      <c r="A5" s="4" t="inlineStr">
        <is>
          <t>2027</t>
        </is>
      </c>
      <c r="B5" s="5" t="n">
        <v>3</v>
      </c>
    </row>
    <row r="6">
      <c r="A6" s="4" t="inlineStr">
        <is>
          <t>2028</t>
        </is>
      </c>
      <c r="B6" s="5" t="n">
        <v>0</v>
      </c>
    </row>
    <row r="7">
      <c r="A7" s="4" t="inlineStr">
        <is>
          <t>2029</t>
        </is>
      </c>
      <c r="B7" s="5" t="n">
        <v>0</v>
      </c>
    </row>
    <row r="8">
      <c r="A8" s="4" t="inlineStr">
        <is>
          <t>Thereafter</t>
        </is>
      </c>
      <c r="B8" s="7" t="n">
        <v>0.3</v>
      </c>
    </row>
    <row r="9">
      <c r="A9" s="4" t="inlineStr">
        <is>
          <t>Total</t>
        </is>
      </c>
      <c r="B9" s="6" t="n">
        <v>1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Oct. 28, 2024</t>
        </is>
      </c>
      <c r="C1" s="2" t="inlineStr">
        <is>
          <t>Mar. 31, 2025</t>
        </is>
      </c>
    </row>
    <row r="2">
      <c r="A2" s="3" t="inlineStr">
        <is>
          <t>Other Commitments [Line Items]</t>
        </is>
      </c>
      <c r="B2" s="4" t="inlineStr">
        <is>
          <t xml:space="preserve"> </t>
        </is>
      </c>
      <c r="C2" s="4" t="inlineStr">
        <is>
          <t xml:space="preserve"> </t>
        </is>
      </c>
    </row>
    <row r="3">
      <c r="A3" s="4" t="inlineStr">
        <is>
          <t>Amount awarded to other party</t>
        </is>
      </c>
      <c r="B3" s="6" t="n">
        <v>19.1</v>
      </c>
      <c r="C3" s="4" t="inlineStr">
        <is>
          <t xml:space="preserve"> </t>
        </is>
      </c>
    </row>
    <row r="4">
      <c r="A4" s="4" t="inlineStr">
        <is>
          <t>Manufactured Produc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contract with third-party manufacturers</t>
        </is>
      </c>
      <c r="B6" s="4" t="inlineStr">
        <is>
          <t xml:space="preserve"> </t>
        </is>
      </c>
      <c r="C6" s="6" t="n">
        <v>83.3</v>
      </c>
    </row>
    <row r="7">
      <c r="A7" s="4" t="inlineStr">
        <is>
          <t>Commitments to contract with third-party manufacturers next twelve months</t>
        </is>
      </c>
      <c r="B7" s="4" t="inlineStr">
        <is>
          <t xml:space="preserve"> </t>
        </is>
      </c>
      <c r="C7" s="6" t="n">
        <v>76.0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36" customWidth="1" min="5" max="5"/>
    <col width="29" customWidth="1" min="6" max="6"/>
    <col width="47" customWidth="1" min="7" max="7"/>
    <col width="40" customWidth="1" min="8" max="8"/>
    <col width="32" customWidth="1" min="9" max="9"/>
    <col width="21" customWidth="1" min="10" max="10"/>
  </cols>
  <sheetData>
    <row r="1">
      <c r="A1" s="1" t="inlineStr">
        <is>
          <t>Equity-Based Compensation - Narrative (Details) $ / shares in Units, $ in Millions</t>
        </is>
      </c>
      <c r="C1" s="2" t="inlineStr">
        <is>
          <t>1 Months Ended</t>
        </is>
      </c>
      <c r="E1" s="2" t="inlineStr">
        <is>
          <t>3 Months Ended</t>
        </is>
      </c>
      <c r="G1" s="2" t="inlineStr">
        <is>
          <t>9 Months Ended</t>
        </is>
      </c>
      <c r="I1" s="2" t="inlineStr">
        <is>
          <t>42 Months Ended</t>
        </is>
      </c>
    </row>
    <row r="2">
      <c r="B2" s="2" t="inlineStr">
        <is>
          <t>Feb. 28, 2025 $ / shares shares</t>
        </is>
      </c>
      <c r="C2" s="2" t="inlineStr">
        <is>
          <t>Sep. 30, 2019 period</t>
        </is>
      </c>
      <c r="D2" s="2" t="inlineStr">
        <is>
          <t>Aug. 31, 2019</t>
        </is>
      </c>
      <c r="E2" s="2" t="inlineStr">
        <is>
          <t>Mar. 31, 2025 USD ($) period shares</t>
        </is>
      </c>
      <c r="F2" s="2" t="inlineStr">
        <is>
          <t>Mar. 31, 2024 USD ($) period</t>
        </is>
      </c>
      <c r="G2" s="2" t="inlineStr">
        <is>
          <t>Mar. 31, 2025 USD ($) period $ / shares shares</t>
        </is>
      </c>
      <c r="H2" s="2" t="inlineStr">
        <is>
          <t>Mar. 31, 2024 USD ($) period $ / shares</t>
        </is>
      </c>
      <c r="I2" s="2" t="inlineStr">
        <is>
          <t>Aug. 31, 2024 $ / shares shares</t>
        </is>
      </c>
      <c r="J2" s="2" t="inlineStr">
        <is>
          <t>Jul. 0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intrinsic value</t>
        </is>
      </c>
      <c r="B4" s="4" t="inlineStr">
        <is>
          <t xml:space="preserve"> </t>
        </is>
      </c>
      <c r="C4" s="4" t="inlineStr">
        <is>
          <t xml:space="preserve"> </t>
        </is>
      </c>
      <c r="D4" s="4" t="inlineStr">
        <is>
          <t xml:space="preserve"> </t>
        </is>
      </c>
      <c r="E4" s="4" t="inlineStr">
        <is>
          <t xml:space="preserve"> </t>
        </is>
      </c>
      <c r="F4" s="4" t="inlineStr">
        <is>
          <t xml:space="preserve"> </t>
        </is>
      </c>
      <c r="G4" s="6" t="n">
        <v>5.7</v>
      </c>
      <c r="H4" s="6" t="n">
        <v>12.3</v>
      </c>
      <c r="I4" s="4" t="inlineStr">
        <is>
          <t xml:space="preserve"> </t>
        </is>
      </c>
      <c r="J4" s="4" t="inlineStr">
        <is>
          <t xml:space="preserve"> </t>
        </is>
      </c>
    </row>
    <row r="5">
      <c r="A5" s="4" t="inlineStr">
        <is>
          <t>Weighted-average grant date fair value per option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0" t="n">
        <v>5.53</v>
      </c>
      <c r="H5" s="9" t="n">
        <v>0</v>
      </c>
      <c r="I5" s="4" t="inlineStr">
        <is>
          <t xml:space="preserve"> </t>
        </is>
      </c>
      <c r="J5" s="4" t="inlineStr">
        <is>
          <t xml:space="preserve"> </t>
        </is>
      </c>
    </row>
    <row r="6">
      <c r="A6" s="4" t="inlineStr">
        <is>
          <t>Stock-based compensation expense</t>
        </is>
      </c>
      <c r="B6" s="4" t="inlineStr">
        <is>
          <t xml:space="preserve"> </t>
        </is>
      </c>
      <c r="C6" s="4" t="inlineStr">
        <is>
          <t xml:space="preserve"> </t>
        </is>
      </c>
      <c r="D6" s="4" t="inlineStr">
        <is>
          <t xml:space="preserve"> </t>
        </is>
      </c>
      <c r="E6" s="6" t="n">
        <v>67.59999999999999</v>
      </c>
      <c r="F6" s="6" t="n">
        <v>67.90000000000001</v>
      </c>
      <c r="G6" s="6" t="n">
        <v>176.2</v>
      </c>
      <c r="H6" s="6" t="n">
        <v>208.6</v>
      </c>
      <c r="I6" s="4" t="inlineStr">
        <is>
          <t xml:space="preserve"> </t>
        </is>
      </c>
      <c r="J6" s="4" t="inlineStr">
        <is>
          <t xml:space="preserve"> </t>
        </is>
      </c>
    </row>
    <row r="7">
      <c r="A7" s="4" t="inlineStr">
        <is>
          <t>Number of employees eligible, terminated their employment | period</t>
        </is>
      </c>
      <c r="B7" s="4" t="inlineStr">
        <is>
          <t xml:space="preserve"> </t>
        </is>
      </c>
      <c r="C7" s="4" t="inlineStr">
        <is>
          <t xml:space="preserve"> </t>
        </is>
      </c>
      <c r="D7" s="4" t="inlineStr">
        <is>
          <t xml:space="preserve"> </t>
        </is>
      </c>
      <c r="E7" s="5" t="n">
        <v>3</v>
      </c>
      <c r="F7" s="5" t="n">
        <v>3</v>
      </c>
      <c r="G7" s="5" t="n">
        <v>4</v>
      </c>
      <c r="H7" s="5" t="n">
        <v>4</v>
      </c>
      <c r="I7" s="4" t="inlineStr">
        <is>
          <t xml:space="preserve"> </t>
        </is>
      </c>
      <c r="J7" s="4" t="inlineStr">
        <is>
          <t xml:space="preserve"> </t>
        </is>
      </c>
    </row>
    <row r="8">
      <c r="A8" s="4" t="inlineStr">
        <is>
          <t>Stock-based compensation expense</t>
        </is>
      </c>
      <c r="B8" s="4" t="inlineStr">
        <is>
          <t xml:space="preserve"> </t>
        </is>
      </c>
      <c r="C8" s="4" t="inlineStr">
        <is>
          <t xml:space="preserve"> </t>
        </is>
      </c>
      <c r="D8" s="4" t="inlineStr">
        <is>
          <t xml:space="preserve"> </t>
        </is>
      </c>
      <c r="E8" s="6" t="n">
        <v>2.4</v>
      </c>
      <c r="F8" s="6" t="n">
        <v>0.2</v>
      </c>
      <c r="G8" s="6" t="n">
        <v>2.4</v>
      </c>
      <c r="H8" s="6" t="n">
        <v>5.6</v>
      </c>
      <c r="I8" s="4" t="inlineStr">
        <is>
          <t xml:space="preserve"> </t>
        </is>
      </c>
      <c r="J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st-termination period during which an employee may exercise outstanding stock options extend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90 days</t>
        </is>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st-termination period during which an employee may exercise outstanding stock options extend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row>
    <row r="15">
      <c r="A15" s="4" t="inlineStr">
        <is>
          <t>2019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2 months 16 day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iration period (in years)</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9 Equity Incentive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 (in years)</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arn rate, percent of shares granted</t>
        </is>
      </c>
      <c r="B22" s="4" t="inlineStr">
        <is>
          <t xml:space="preserve"> </t>
        </is>
      </c>
      <c r="C22" s="4" t="inlineStr">
        <is>
          <t xml:space="preserve"> </t>
        </is>
      </c>
      <c r="D22" s="4" t="inlineStr">
        <is>
          <t xml:space="preserve"> </t>
        </is>
      </c>
      <c r="E22" s="11"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19 Equity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period (in years)</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n rate, percent of shares granted</t>
        </is>
      </c>
      <c r="B26" s="4" t="inlineStr">
        <is>
          <t xml:space="preserve"> </t>
        </is>
      </c>
      <c r="C26" s="4" t="inlineStr">
        <is>
          <t xml:space="preserve"> </t>
        </is>
      </c>
      <c r="D26" s="4" t="inlineStr">
        <is>
          <t xml:space="preserve"> </t>
        </is>
      </c>
      <c r="E26" s="11" t="n">
        <v>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verance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ost-termination period during which an employee may exercise outstanding stock options extended term</t>
        </is>
      </c>
      <c r="B29" s="4" t="inlineStr">
        <is>
          <t xml:space="preserve"> </t>
        </is>
      </c>
      <c r="C29" s="4" t="inlineStr">
        <is>
          <t xml:space="preserve"> </t>
        </is>
      </c>
      <c r="D29" s="4" t="inlineStr">
        <is>
          <t xml:space="preserve"> </t>
        </is>
      </c>
      <c r="E29" s="4" t="inlineStr">
        <is>
          <t xml:space="preserve"> </t>
        </is>
      </c>
      <c r="F29" s="4" t="inlineStr">
        <is>
          <t>90 days</t>
        </is>
      </c>
      <c r="G29" s="4" t="inlineStr">
        <is>
          <t>90 days</t>
        </is>
      </c>
      <c r="H29" s="4" t="inlineStr">
        <is>
          <t xml:space="preserve"> </t>
        </is>
      </c>
      <c r="I29" s="4" t="inlineStr">
        <is>
          <t xml:space="preserve"> </t>
        </is>
      </c>
      <c r="J29" s="4" t="inlineStr">
        <is>
          <t xml:space="preserve"> </t>
        </is>
      </c>
    </row>
    <row r="30">
      <c r="A30" s="4" t="inlineStr">
        <is>
          <t>Severanc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ost-termination period during which an employee may exercise outstanding stock options extended term</t>
        </is>
      </c>
      <c r="B32" s="4" t="inlineStr">
        <is>
          <t xml:space="preserve"> </t>
        </is>
      </c>
      <c r="C32" s="4" t="inlineStr">
        <is>
          <t xml:space="preserve"> </t>
        </is>
      </c>
      <c r="D32" s="4" t="inlineStr">
        <is>
          <t xml:space="preserve"> </t>
        </is>
      </c>
      <c r="E32" s="4" t="inlineStr">
        <is>
          <t xml:space="preserve"> </t>
        </is>
      </c>
      <c r="F32" s="4" t="inlineStr">
        <is>
          <t>1 year</t>
        </is>
      </c>
      <c r="G32" s="4" t="inlineStr">
        <is>
          <t>1 year</t>
        </is>
      </c>
      <c r="H32" s="4" t="inlineStr">
        <is>
          <t xml:space="preserve"> </t>
        </is>
      </c>
      <c r="I32" s="4" t="inlineStr">
        <is>
          <t xml:space="preserve"> </t>
        </is>
      </c>
      <c r="J32" s="4" t="inlineStr">
        <is>
          <t xml:space="preserve"> </t>
        </is>
      </c>
    </row>
    <row r="33">
      <c r="A33" s="4" t="inlineStr">
        <is>
          <t>ESP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cted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11" t="n">
        <v>0</v>
      </c>
      <c r="H35" s="11" t="n">
        <v>0</v>
      </c>
      <c r="I35" s="4" t="inlineStr">
        <is>
          <t xml:space="preserve"> </t>
        </is>
      </c>
      <c r="J35" s="4" t="inlineStr">
        <is>
          <t xml:space="preserve"> </t>
        </is>
      </c>
    </row>
    <row r="36">
      <c r="A36" s="4" t="inlineStr">
        <is>
          <t>Stock-based compensation expense</t>
        </is>
      </c>
      <c r="B36" s="4" t="inlineStr">
        <is>
          <t xml:space="preserve"> </t>
        </is>
      </c>
      <c r="C36" s="4" t="inlineStr">
        <is>
          <t xml:space="preserve"> </t>
        </is>
      </c>
      <c r="D36" s="4" t="inlineStr">
        <is>
          <t xml:space="preserve"> </t>
        </is>
      </c>
      <c r="E36" s="6" t="n">
        <v>0.6</v>
      </c>
      <c r="F36" s="6" t="n">
        <v>2.2</v>
      </c>
      <c r="G36" s="6" t="n">
        <v>3.4</v>
      </c>
      <c r="H36" s="6" t="n">
        <v>5.3</v>
      </c>
      <c r="I36" s="4" t="inlineStr">
        <is>
          <t xml:space="preserve"> </t>
        </is>
      </c>
      <c r="J36" s="4" t="inlineStr">
        <is>
          <t xml:space="preserve"> </t>
        </is>
      </c>
    </row>
    <row r="37">
      <c r="A37" s="4" t="inlineStr">
        <is>
          <t>Unrecognized stock-based compensation expense</t>
        </is>
      </c>
      <c r="B37" s="4" t="inlineStr">
        <is>
          <t xml:space="preserve"> </t>
        </is>
      </c>
      <c r="C37" s="4" t="inlineStr">
        <is>
          <t xml:space="preserve"> </t>
        </is>
      </c>
      <c r="D37" s="4" t="inlineStr">
        <is>
          <t xml:space="preserve"> </t>
        </is>
      </c>
      <c r="E37" s="7" t="n">
        <v>5.4</v>
      </c>
      <c r="F37" s="4" t="inlineStr">
        <is>
          <t xml:space="preserve"> </t>
        </is>
      </c>
      <c r="G37" s="6" t="n">
        <v>5.4</v>
      </c>
      <c r="H37" s="4" t="inlineStr">
        <is>
          <t xml:space="preserve"> </t>
        </is>
      </c>
      <c r="I37" s="4" t="inlineStr">
        <is>
          <t xml:space="preserve"> </t>
        </is>
      </c>
      <c r="J37" s="4" t="inlineStr">
        <is>
          <t xml:space="preserve"> </t>
        </is>
      </c>
    </row>
    <row r="38">
      <c r="A38" s="4" t="inlineStr">
        <is>
          <t>Unrecognized stock-based compensation expense, period for recognition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2 months 12 days</t>
        </is>
      </c>
      <c r="H38" s="4" t="inlineStr">
        <is>
          <t xml:space="preserve"> </t>
        </is>
      </c>
      <c r="I38" s="4" t="inlineStr">
        <is>
          <t xml:space="preserve"> </t>
        </is>
      </c>
      <c r="J38" s="4" t="inlineStr">
        <is>
          <t xml:space="preserve"> </t>
        </is>
      </c>
    </row>
    <row r="39">
      <c r="A39" s="4" t="inlineStr">
        <is>
          <t>ESPP | 2019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purchase periods | period</t>
        </is>
      </c>
      <c r="B41" s="4" t="inlineStr">
        <is>
          <t xml:space="preserve"> </t>
        </is>
      </c>
      <c r="C41" s="5"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eriod (in months)</t>
        </is>
      </c>
      <c r="B42" s="4" t="inlineStr">
        <is>
          <t xml:space="preserve"> </t>
        </is>
      </c>
      <c r="C42" s="4" t="inlineStr">
        <is>
          <t>6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encement of offering period (in years)</t>
        </is>
      </c>
      <c r="B43" s="4" t="inlineStr">
        <is>
          <t xml:space="preserve"> </t>
        </is>
      </c>
      <c r="C43" s="4" t="inlineStr">
        <is>
          <t>2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encement of purchase period (in months)</t>
        </is>
      </c>
      <c r="B44" s="4" t="inlineStr">
        <is>
          <t xml:space="preserve"> </t>
        </is>
      </c>
      <c r="C44" s="4" t="inlineStr">
        <is>
          <t>6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mployee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cted dividend yield</t>
        </is>
      </c>
      <c r="B47" s="4" t="inlineStr">
        <is>
          <t xml:space="preserve"> </t>
        </is>
      </c>
      <c r="C47" s="4" t="inlineStr">
        <is>
          <t xml:space="preserve"> </t>
        </is>
      </c>
      <c r="D47" s="4" t="inlineStr">
        <is>
          <t xml:space="preserve"> </t>
        </is>
      </c>
      <c r="E47" s="4" t="inlineStr">
        <is>
          <t xml:space="preserve"> </t>
        </is>
      </c>
      <c r="F47" s="4" t="inlineStr">
        <is>
          <t xml:space="preserve"> </t>
        </is>
      </c>
      <c r="G47" s="11" t="n">
        <v>0</v>
      </c>
      <c r="H47" s="4" t="inlineStr">
        <is>
          <t xml:space="preserve"> </t>
        </is>
      </c>
      <c r="I47" s="4" t="inlineStr">
        <is>
          <t xml:space="preserve"> </t>
        </is>
      </c>
      <c r="J47" s="4" t="inlineStr">
        <is>
          <t xml:space="preserve"> </t>
        </is>
      </c>
    </row>
    <row r="48">
      <c r="A48" s="4" t="inlineStr">
        <is>
          <t>Unrecognized stock-based compensation expense</t>
        </is>
      </c>
      <c r="B48" s="4" t="inlineStr">
        <is>
          <t xml:space="preserve"> </t>
        </is>
      </c>
      <c r="C48" s="4" t="inlineStr">
        <is>
          <t xml:space="preserve"> </t>
        </is>
      </c>
      <c r="D48" s="4" t="inlineStr">
        <is>
          <t xml:space="preserve"> </t>
        </is>
      </c>
      <c r="E48" s="6" t="n">
        <v>337.8</v>
      </c>
      <c r="F48" s="4" t="inlineStr">
        <is>
          <t xml:space="preserve"> </t>
        </is>
      </c>
      <c r="G48" s="6" t="n">
        <v>337.8</v>
      </c>
      <c r="H48" s="4" t="inlineStr">
        <is>
          <t xml:space="preserve"> </t>
        </is>
      </c>
      <c r="I48" s="4" t="inlineStr">
        <is>
          <t xml:space="preserve"> </t>
        </is>
      </c>
      <c r="J48" s="4" t="inlineStr">
        <is>
          <t xml:space="preserve"> </t>
        </is>
      </c>
    </row>
    <row r="49">
      <c r="A49" s="4" t="inlineStr">
        <is>
          <t>Unrecognized stock-based compensation expense, period for recognition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 2 months 12 days</t>
        </is>
      </c>
      <c r="H49" s="4" t="inlineStr">
        <is>
          <t xml:space="preserve"> </t>
        </is>
      </c>
      <c r="I49" s="4" t="inlineStr">
        <is>
          <t xml:space="preserve"> </t>
        </is>
      </c>
      <c r="J49" s="4" t="inlineStr">
        <is>
          <t xml:space="preserve"> </t>
        </is>
      </c>
    </row>
    <row r="50">
      <c r="A50" s="4" t="inlineStr">
        <is>
          <t>Class A Common Stock | 2019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rease in number of shares authorized, as a percentage of total common stock outstanding</t>
        </is>
      </c>
      <c r="B52" s="4" t="inlineStr">
        <is>
          <t xml:space="preserve"> </t>
        </is>
      </c>
      <c r="C52" s="11"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rease in number of shares available for future issuanc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8813085</v>
      </c>
    </row>
    <row r="54">
      <c r="A54" s="4" t="inlineStr">
        <is>
          <t>Number of shares available for future issuance (in shares) | shares</t>
        </is>
      </c>
      <c r="B54" s="4" t="inlineStr">
        <is>
          <t xml:space="preserve"> </t>
        </is>
      </c>
      <c r="C54" s="4" t="inlineStr">
        <is>
          <t xml:space="preserve"> </t>
        </is>
      </c>
      <c r="D54" s="4" t="inlineStr">
        <is>
          <t xml:space="preserve"> </t>
        </is>
      </c>
      <c r="E54" s="5" t="n">
        <v>56679467</v>
      </c>
      <c r="F54" s="4" t="inlineStr">
        <is>
          <t xml:space="preserve"> </t>
        </is>
      </c>
      <c r="G54" s="5" t="n">
        <v>56679467</v>
      </c>
      <c r="H54" s="4" t="inlineStr">
        <is>
          <t xml:space="preserve"> </t>
        </is>
      </c>
      <c r="I54" s="4" t="inlineStr">
        <is>
          <t xml:space="preserve"> </t>
        </is>
      </c>
      <c r="J54" s="4" t="inlineStr">
        <is>
          <t xml:space="preserve"> </t>
        </is>
      </c>
    </row>
    <row r="55">
      <c r="A55" s="4" t="inlineStr">
        <is>
          <t>Class A Common Stock |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purchased under ESPP (in shares) | shares</t>
        </is>
      </c>
      <c r="B57" s="5" t="n">
        <v>4987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75829</v>
      </c>
      <c r="J57" s="4" t="inlineStr">
        <is>
          <t xml:space="preserve"> </t>
        </is>
      </c>
    </row>
    <row r="58">
      <c r="A58" s="4" t="inlineStr">
        <is>
          <t>Weighted-average price of shares purchased under ESPP (in dollars per share) | $ / shares</t>
        </is>
      </c>
      <c r="B58" s="10" t="n">
        <v>3.8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3.91</v>
      </c>
      <c r="J58" s="4" t="inlineStr">
        <is>
          <t xml:space="preserve"> </t>
        </is>
      </c>
    </row>
    <row r="59">
      <c r="A59" s="4" t="inlineStr">
        <is>
          <t>Class A Common Stock | ESPP | 2019 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rease in number of shares authorized, as a percentage of total common stock outstanding</t>
        </is>
      </c>
      <c r="B61" s="4" t="inlineStr">
        <is>
          <t xml:space="preserve"> </t>
        </is>
      </c>
      <c r="C61" s="11" t="n">
        <v>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rease in number of shares available for future issuance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762617</v>
      </c>
    </row>
    <row r="63">
      <c r="A63" s="4" t="inlineStr">
        <is>
          <t>Number of shares available for future issuance (in shares) | shares</t>
        </is>
      </c>
      <c r="B63" s="4" t="inlineStr">
        <is>
          <t xml:space="preserve"> </t>
        </is>
      </c>
      <c r="C63" s="4" t="inlineStr">
        <is>
          <t xml:space="preserve"> </t>
        </is>
      </c>
      <c r="D63" s="4" t="inlineStr">
        <is>
          <t xml:space="preserve"> </t>
        </is>
      </c>
      <c r="E63" s="5" t="n">
        <v>18133477</v>
      </c>
      <c r="F63" s="4" t="inlineStr">
        <is>
          <t xml:space="preserve"> </t>
        </is>
      </c>
      <c r="G63" s="5" t="n">
        <v>18133477</v>
      </c>
      <c r="H63" s="4" t="inlineStr">
        <is>
          <t xml:space="preserve"> </t>
        </is>
      </c>
      <c r="I63" s="4" t="inlineStr">
        <is>
          <t xml:space="preserve"> </t>
        </is>
      </c>
      <c r="J63" s="4" t="inlineStr">
        <is>
          <t xml:space="preserve"> </t>
        </is>
      </c>
    </row>
    <row r="64">
      <c r="A64" s="4" t="inlineStr">
        <is>
          <t>Purchase price of common stock, percentage of fair market value</t>
        </is>
      </c>
      <c r="B64" s="4" t="inlineStr">
        <is>
          <t xml:space="preserve"> </t>
        </is>
      </c>
      <c r="C64" s="11" t="n">
        <v>0.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4">
    <mergeCell ref="C1:D1"/>
    <mergeCell ref="G1:H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ummary of Stock Options Outstanding (Details) - USD ($) $ / shares in Units, $ in Millions</t>
        </is>
      </c>
      <c r="B1" s="2" t="inlineStr">
        <is>
          <t>3 Months Ended</t>
        </is>
      </c>
      <c r="C1" s="2" t="inlineStr">
        <is>
          <t>9 Months Ended</t>
        </is>
      </c>
    </row>
    <row r="2">
      <c r="B2" s="2" t="inlineStr">
        <is>
          <t>Sep. 30, 2024</t>
        </is>
      </c>
      <c r="C2" s="2" t="inlineStr">
        <is>
          <t>Mar. 31, 2025</t>
        </is>
      </c>
      <c r="D2" s="2" t="inlineStr">
        <is>
          <t>Mar. 31, 2024</t>
        </is>
      </c>
    </row>
    <row r="3">
      <c r="A3" s="3" t="inlineStr">
        <is>
          <t>Stock Options Outstanding, Number of Stock Options</t>
        </is>
      </c>
      <c r="B3" s="4" t="inlineStr">
        <is>
          <t xml:space="preserve"> </t>
        </is>
      </c>
      <c r="C3" s="4" t="inlineStr">
        <is>
          <t xml:space="preserve"> </t>
        </is>
      </c>
      <c r="D3" s="4" t="inlineStr">
        <is>
          <t xml:space="preserve"> </t>
        </is>
      </c>
    </row>
    <row r="4">
      <c r="A4" s="4" t="inlineStr">
        <is>
          <t>Stock options outstanding, beginning balance (in shares)</t>
        </is>
      </c>
      <c r="B4" s="5" t="n">
        <v>28901489</v>
      </c>
      <c r="C4" s="5" t="n">
        <v>28901489</v>
      </c>
      <c r="D4" s="4" t="inlineStr">
        <is>
          <t xml:space="preserve"> </t>
        </is>
      </c>
    </row>
    <row r="5">
      <c r="A5" s="4" t="inlineStr">
        <is>
          <t>Granted (in shares)</t>
        </is>
      </c>
      <c r="B5" s="4" t="inlineStr">
        <is>
          <t xml:space="preserve"> </t>
        </is>
      </c>
      <c r="C5" s="5" t="n">
        <v>1036395</v>
      </c>
      <c r="D5" s="4" t="inlineStr">
        <is>
          <t xml:space="preserve"> </t>
        </is>
      </c>
    </row>
    <row r="6">
      <c r="A6" s="4" t="inlineStr">
        <is>
          <t>Exercised (in shares)</t>
        </is>
      </c>
      <c r="B6" s="4" t="inlineStr">
        <is>
          <t xml:space="preserve"> </t>
        </is>
      </c>
      <c r="C6" s="5" t="n">
        <v>-1344003</v>
      </c>
      <c r="D6" s="4" t="inlineStr">
        <is>
          <t xml:space="preserve"> </t>
        </is>
      </c>
    </row>
    <row r="7">
      <c r="A7" s="4" t="inlineStr">
        <is>
          <t>Forfeited or expired (in shares)</t>
        </is>
      </c>
      <c r="B7" s="4" t="inlineStr">
        <is>
          <t xml:space="preserve"> </t>
        </is>
      </c>
      <c r="C7" s="5" t="n">
        <v>-2282540</v>
      </c>
      <c r="D7" s="4" t="inlineStr">
        <is>
          <t xml:space="preserve"> </t>
        </is>
      </c>
    </row>
    <row r="8">
      <c r="A8" s="4" t="inlineStr">
        <is>
          <t>Stock options outstanding, ending balance (in shares)</t>
        </is>
      </c>
      <c r="B8" s="4" t="inlineStr">
        <is>
          <t xml:space="preserve"> </t>
        </is>
      </c>
      <c r="C8" s="5" t="n">
        <v>26311341</v>
      </c>
      <c r="D8" s="4" t="inlineStr">
        <is>
          <t xml:space="preserve"> </t>
        </is>
      </c>
    </row>
    <row r="9">
      <c r="A9" s="4" t="inlineStr">
        <is>
          <t>Stock options vested and exercisable (in shares)</t>
        </is>
      </c>
      <c r="B9" s="4" t="inlineStr">
        <is>
          <t xml:space="preserve"> </t>
        </is>
      </c>
      <c r="C9" s="5" t="n">
        <v>24271289</v>
      </c>
      <c r="D9" s="4" t="inlineStr">
        <is>
          <t xml:space="preserve"> </t>
        </is>
      </c>
    </row>
    <row r="10">
      <c r="A10" s="3" t="inlineStr">
        <is>
          <t>Stock Options Outstanding, Weighted-Average Exercise Price</t>
        </is>
      </c>
      <c r="B10" s="4" t="inlineStr">
        <is>
          <t xml:space="preserve"> </t>
        </is>
      </c>
      <c r="C10" s="4" t="inlineStr">
        <is>
          <t xml:space="preserve"> </t>
        </is>
      </c>
      <c r="D10" s="4" t="inlineStr">
        <is>
          <t xml:space="preserve"> </t>
        </is>
      </c>
    </row>
    <row r="11">
      <c r="A11" s="4" t="inlineStr">
        <is>
          <t>Stock options outstanding, weighted average exercise price, beginning balance (in dollars per share)</t>
        </is>
      </c>
      <c r="B11" s="10" t="n">
        <v>20.14</v>
      </c>
      <c r="C11" s="10" t="n">
        <v>20.14</v>
      </c>
      <c r="D11" s="4" t="inlineStr">
        <is>
          <t xml:space="preserve"> </t>
        </is>
      </c>
    </row>
    <row r="12">
      <c r="A12" s="4" t="inlineStr">
        <is>
          <t>Granted, weighted-average exercise price (in dollars per share)</t>
        </is>
      </c>
      <c r="B12" s="4" t="inlineStr">
        <is>
          <t xml:space="preserve"> </t>
        </is>
      </c>
      <c r="C12" s="16" t="n">
        <v>7.54</v>
      </c>
      <c r="D12" s="4" t="inlineStr">
        <is>
          <t xml:space="preserve"> </t>
        </is>
      </c>
    </row>
    <row r="13">
      <c r="A13" s="4" t="inlineStr">
        <is>
          <t>Exercised, weighted-average exercise price (in dollars per share)</t>
        </is>
      </c>
      <c r="B13" s="4" t="inlineStr">
        <is>
          <t xml:space="preserve"> </t>
        </is>
      </c>
      <c r="C13" s="16" t="n">
        <v>3.85</v>
      </c>
      <c r="D13" s="4" t="inlineStr">
        <is>
          <t xml:space="preserve"> </t>
        </is>
      </c>
    </row>
    <row r="14">
      <c r="A14" s="4" t="inlineStr">
        <is>
          <t>Forfeited or expired, weighted-average exercise price (in dollars per share)</t>
        </is>
      </c>
      <c r="B14" s="4" t="inlineStr">
        <is>
          <t xml:space="preserve"> </t>
        </is>
      </c>
      <c r="C14" s="16" t="n">
        <v>15.91</v>
      </c>
      <c r="D14" s="4" t="inlineStr">
        <is>
          <t xml:space="preserve"> </t>
        </is>
      </c>
    </row>
    <row r="15">
      <c r="A15" s="4" t="inlineStr">
        <is>
          <t>Stock options outstanding, weighted average exercise price, ending balance (in dollars per share)</t>
        </is>
      </c>
      <c r="B15" s="4" t="inlineStr">
        <is>
          <t xml:space="preserve"> </t>
        </is>
      </c>
      <c r="C15" s="16" t="n">
        <v>20.84</v>
      </c>
      <c r="D15" s="4" t="inlineStr">
        <is>
          <t xml:space="preserve"> </t>
        </is>
      </c>
    </row>
    <row r="16">
      <c r="A16" s="4" t="inlineStr">
        <is>
          <t>Stock options vested and exercisable, weighted-average exercise price (in dollars per share)</t>
        </is>
      </c>
      <c r="B16" s="4" t="inlineStr">
        <is>
          <t xml:space="preserve"> </t>
        </is>
      </c>
      <c r="C16" s="10" t="n">
        <v>21.76</v>
      </c>
      <c r="D16" s="4" t="inlineStr">
        <is>
          <t xml:space="preserve"> </t>
        </is>
      </c>
    </row>
    <row r="17">
      <c r="A17" s="4" t="inlineStr">
        <is>
          <t>Stock options outstanding, weighted-average remaining contractual term (in years)</t>
        </is>
      </c>
      <c r="B17" s="4" t="inlineStr">
        <is>
          <t>4 years 8 months 12 days</t>
        </is>
      </c>
      <c r="C17" s="4" t="inlineStr">
        <is>
          <t>3 years 4 months 24 days</t>
        </is>
      </c>
      <c r="D17" s="4" t="inlineStr">
        <is>
          <t xml:space="preserve"> </t>
        </is>
      </c>
    </row>
    <row r="18">
      <c r="A18" s="4" t="inlineStr">
        <is>
          <t>Stock options vested and exercisable, weighted-average remaining contractual term (in years)</t>
        </is>
      </c>
      <c r="B18" s="4" t="inlineStr">
        <is>
          <t xml:space="preserve"> </t>
        </is>
      </c>
      <c r="C18" s="4" t="inlineStr">
        <is>
          <t>3 years</t>
        </is>
      </c>
      <c r="D18" s="4" t="inlineStr">
        <is>
          <t xml:space="preserve"> </t>
        </is>
      </c>
    </row>
    <row r="19">
      <c r="A19" s="4" t="inlineStr">
        <is>
          <t>Stock options outstanding, aggregate intrinsic value</t>
        </is>
      </c>
      <c r="B19" s="6" t="n">
        <v>3.4</v>
      </c>
      <c r="C19" s="6" t="n">
        <v>3.4</v>
      </c>
      <c r="D19" s="4" t="inlineStr">
        <is>
          <t xml:space="preserve"> </t>
        </is>
      </c>
    </row>
    <row r="20">
      <c r="A20" s="4" t="inlineStr">
        <is>
          <t>Stock options exercised, aggregate intrinsic value</t>
        </is>
      </c>
      <c r="B20" s="4" t="inlineStr">
        <is>
          <t xml:space="preserve"> </t>
        </is>
      </c>
      <c r="C20" s="7" t="n">
        <v>5.7</v>
      </c>
      <c r="D20" s="6" t="n">
        <v>12.3</v>
      </c>
    </row>
    <row r="21">
      <c r="A21" s="4" t="inlineStr">
        <is>
          <t>Stock options outstanding, aggregate intrinsic value</t>
        </is>
      </c>
      <c r="B21" s="4" t="inlineStr">
        <is>
          <t xml:space="preserve"> </t>
        </is>
      </c>
      <c r="C21" s="5" t="n">
        <v>9</v>
      </c>
      <c r="D21" s="4" t="inlineStr">
        <is>
          <t xml:space="preserve"> </t>
        </is>
      </c>
    </row>
    <row r="22">
      <c r="A22" s="4" t="inlineStr">
        <is>
          <t>Stock options vested and exercisable, aggregate intrinsic value</t>
        </is>
      </c>
      <c r="B22" s="4" t="inlineStr">
        <is>
          <t xml:space="preserve"> </t>
        </is>
      </c>
      <c r="C22" s="9" t="n">
        <v>9</v>
      </c>
      <c r="D22"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Unvested Stock Option Activity (Details) - $ / shares</t>
        </is>
      </c>
      <c r="B1" s="2" t="inlineStr">
        <is>
          <t>9 Months Ended</t>
        </is>
      </c>
    </row>
    <row r="2">
      <c r="B2" s="2" t="inlineStr">
        <is>
          <t>Mar. 31, 2025</t>
        </is>
      </c>
      <c r="C2" s="2" t="inlineStr">
        <is>
          <t>Mar. 31, 2024</t>
        </is>
      </c>
    </row>
    <row r="3">
      <c r="A3" s="3" t="inlineStr">
        <is>
          <t>Options</t>
        </is>
      </c>
      <c r="B3" s="4" t="inlineStr">
        <is>
          <t xml:space="preserve"> </t>
        </is>
      </c>
      <c r="C3" s="4" t="inlineStr">
        <is>
          <t xml:space="preserve"> </t>
        </is>
      </c>
    </row>
    <row r="4">
      <c r="A4" s="4" t="inlineStr">
        <is>
          <t>Unvested options, beginning balance (in shares)</t>
        </is>
      </c>
      <c r="B4" s="5" t="n">
        <v>6348265</v>
      </c>
      <c r="C4" s="4" t="inlineStr">
        <is>
          <t xml:space="preserve"> </t>
        </is>
      </c>
    </row>
    <row r="5">
      <c r="A5" s="4" t="inlineStr">
        <is>
          <t>Granted (in shares)</t>
        </is>
      </c>
      <c r="B5" s="5" t="n">
        <v>1036395</v>
      </c>
      <c r="C5" s="4" t="inlineStr">
        <is>
          <t xml:space="preserve"> </t>
        </is>
      </c>
    </row>
    <row r="6">
      <c r="A6" s="4" t="inlineStr">
        <is>
          <t>Vested (in shares)</t>
        </is>
      </c>
      <c r="B6" s="5" t="n">
        <v>-4841178</v>
      </c>
      <c r="C6" s="4" t="inlineStr">
        <is>
          <t xml:space="preserve"> </t>
        </is>
      </c>
    </row>
    <row r="7">
      <c r="A7" s="4" t="inlineStr">
        <is>
          <t>Forfeited or expired (in shares)</t>
        </is>
      </c>
      <c r="B7" s="5" t="n">
        <v>-503430</v>
      </c>
      <c r="C7" s="4" t="inlineStr">
        <is>
          <t xml:space="preserve"> </t>
        </is>
      </c>
    </row>
    <row r="8">
      <c r="A8" s="4" t="inlineStr">
        <is>
          <t>Unvested options, ending balance (in shares)</t>
        </is>
      </c>
      <c r="B8" s="5" t="n">
        <v>2040052</v>
      </c>
      <c r="C8" s="4" t="inlineStr">
        <is>
          <t xml:space="preserve"> </t>
        </is>
      </c>
    </row>
    <row r="9">
      <c r="A9" s="3" t="inlineStr">
        <is>
          <t>Weighted-Average Grant Date Fair Value</t>
        </is>
      </c>
      <c r="B9" s="4" t="inlineStr">
        <is>
          <t xml:space="preserve"> </t>
        </is>
      </c>
      <c r="C9" s="4" t="inlineStr">
        <is>
          <t xml:space="preserve"> </t>
        </is>
      </c>
    </row>
    <row r="10">
      <c r="A10" s="4" t="inlineStr">
        <is>
          <t>Unvested options, weighted-average grant date fair value, beginning balance (in dollars per share)</t>
        </is>
      </c>
      <c r="B10" s="10" t="n">
        <v>17.24</v>
      </c>
      <c r="C10" s="4" t="inlineStr">
        <is>
          <t xml:space="preserve"> </t>
        </is>
      </c>
    </row>
    <row r="11">
      <c r="A11" s="4" t="inlineStr">
        <is>
          <t>Unvested options, weighted-average grant date fair value, granted (in dollars per share)</t>
        </is>
      </c>
      <c r="B11" s="16" t="n">
        <v>5.53</v>
      </c>
      <c r="C11" s="9" t="n">
        <v>0</v>
      </c>
    </row>
    <row r="12">
      <c r="A12" s="4" t="inlineStr">
        <is>
          <t>Unvested options, weighted-average grant date fair value, vested (in dollars per share)</t>
        </is>
      </c>
      <c r="B12" s="16" t="n">
        <v>17.4</v>
      </c>
      <c r="C12" s="4" t="inlineStr">
        <is>
          <t xml:space="preserve"> </t>
        </is>
      </c>
    </row>
    <row r="13">
      <c r="A13" s="4" t="inlineStr">
        <is>
          <t>Unvested options, weighted-average grant date fair value, forfeited or expired (in dollars per share)</t>
        </is>
      </c>
      <c r="B13" s="16" t="n">
        <v>19.37</v>
      </c>
      <c r="C13" s="4" t="inlineStr">
        <is>
          <t xml:space="preserve"> </t>
        </is>
      </c>
    </row>
    <row r="14">
      <c r="A14" s="4" t="inlineStr">
        <is>
          <t>Unvested options, weighted-average grant date fair value, ending balance (in dollars per share)</t>
        </is>
      </c>
      <c r="B14" s="10" t="n">
        <v>10.4</v>
      </c>
      <c r="C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0.5</v>
      </c>
      <c r="C4" s="6" t="n">
        <v>-521.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7" t="n">
        <v>68.8</v>
      </c>
      <c r="C6" s="5" t="n">
        <v>83</v>
      </c>
    </row>
    <row r="7">
      <c r="A7" s="4" t="inlineStr">
        <is>
          <t>Stock-based compensation expense</t>
        </is>
      </c>
      <c r="B7" s="7" t="n">
        <v>176.2</v>
      </c>
      <c r="C7" s="7" t="n">
        <v>208.6</v>
      </c>
    </row>
    <row r="8">
      <c r="A8" s="4" t="inlineStr">
        <is>
          <t>Non-cash operating lease expense</t>
        </is>
      </c>
      <c r="B8" s="7" t="n">
        <v>41.9</v>
      </c>
      <c r="C8" s="5" t="n">
        <v>50</v>
      </c>
    </row>
    <row r="9">
      <c r="A9" s="4" t="inlineStr">
        <is>
          <t>Amortization of debt discount and issuance costs</t>
        </is>
      </c>
      <c r="B9" s="7" t="n">
        <v>6.8</v>
      </c>
      <c r="C9" s="7" t="n">
        <v>10.5</v>
      </c>
    </row>
    <row r="10">
      <c r="A10" s="4" t="inlineStr">
        <is>
          <t>Impairment expense</t>
        </is>
      </c>
      <c r="B10" s="7" t="n">
        <v>52.3</v>
      </c>
      <c r="C10" s="7" t="n">
        <v>46.7</v>
      </c>
    </row>
    <row r="11">
      <c r="A11" s="4" t="inlineStr">
        <is>
          <t>Loss on sale of subsidiary</t>
        </is>
      </c>
      <c r="B11" s="5" t="n">
        <v>0</v>
      </c>
      <c r="C11" s="7" t="n">
        <v>3.8</v>
      </c>
    </row>
    <row r="12">
      <c r="A12" s="4" t="inlineStr">
        <is>
          <t>Foreign exchange (gain) loss</t>
        </is>
      </c>
      <c r="B12" s="7" t="n">
        <v>-6.6</v>
      </c>
      <c r="C12" s="7" t="n">
        <v>0.2</v>
      </c>
    </row>
    <row r="13">
      <c r="A13" s="3" t="inlineStr">
        <is>
          <t>Changes in operating assets and liabilities:</t>
        </is>
      </c>
      <c r="B13" s="4" t="inlineStr">
        <is>
          <t xml:space="preserve"> </t>
        </is>
      </c>
      <c r="C13" s="4" t="inlineStr">
        <is>
          <t xml:space="preserve"> </t>
        </is>
      </c>
    </row>
    <row r="14">
      <c r="A14" s="4" t="inlineStr">
        <is>
          <t>Accounts receivable</t>
        </is>
      </c>
      <c r="B14" s="5" t="n">
        <v>10</v>
      </c>
      <c r="C14" s="7" t="n">
        <v>-5.1</v>
      </c>
    </row>
    <row r="15">
      <c r="A15" s="4" t="inlineStr">
        <is>
          <t>Inventories</t>
        </is>
      </c>
      <c r="B15" s="5" t="n">
        <v>125</v>
      </c>
      <c r="C15" s="7" t="n">
        <v>136.8</v>
      </c>
    </row>
    <row r="16">
      <c r="A16" s="4" t="inlineStr">
        <is>
          <t>Prepaid expenses and other current assets</t>
        </is>
      </c>
      <c r="B16" s="7" t="n">
        <v>25.2</v>
      </c>
      <c r="C16" s="7" t="n">
        <v>1.9</v>
      </c>
    </row>
    <row r="17">
      <c r="A17" s="4" t="inlineStr">
        <is>
          <t>Other assets</t>
        </is>
      </c>
      <c r="B17" s="7" t="n">
        <v>2.1</v>
      </c>
      <c r="C17" s="7" t="n">
        <v>-0.2</v>
      </c>
    </row>
    <row r="18">
      <c r="A18" s="4" t="inlineStr">
        <is>
          <t>Accounts payable and accrued expenses</t>
        </is>
      </c>
      <c r="B18" s="7" t="n">
        <v>-79.5</v>
      </c>
      <c r="C18" s="7" t="n">
        <v>-40.5</v>
      </c>
    </row>
    <row r="19">
      <c r="A19" s="4" t="inlineStr">
        <is>
          <t>Deferred revenue and customer deposits</t>
        </is>
      </c>
      <c r="B19" s="7" t="n">
        <v>-7.5</v>
      </c>
      <c r="C19" s="7" t="n">
        <v>-4.9</v>
      </c>
    </row>
    <row r="20">
      <c r="A20" s="4" t="inlineStr">
        <is>
          <t>Operating lease liabilities, net</t>
        </is>
      </c>
      <c r="B20" s="7" t="n">
        <v>-64.09999999999999</v>
      </c>
      <c r="C20" s="7" t="n">
        <v>-64.5</v>
      </c>
    </row>
    <row r="21">
      <c r="A21" s="4" t="inlineStr">
        <is>
          <t>Other liabilities</t>
        </is>
      </c>
      <c r="B21" s="7" t="n">
        <v>5.6</v>
      </c>
      <c r="C21" s="7" t="n">
        <v>-3.8</v>
      </c>
    </row>
    <row r="22">
      <c r="A22" s="4" t="inlineStr">
        <is>
          <t>Net cash provided by (used in) operating activities</t>
        </is>
      </c>
      <c r="B22" s="7" t="n">
        <v>215.9</v>
      </c>
      <c r="C22" s="7" t="n">
        <v>-98.8</v>
      </c>
    </row>
    <row r="23">
      <c r="A23" s="3" t="inlineStr">
        <is>
          <t>Cash Flows from Investing Activities:</t>
        </is>
      </c>
      <c r="B23" s="4" t="inlineStr">
        <is>
          <t xml:space="preserve"> </t>
        </is>
      </c>
      <c r="C23" s="4" t="inlineStr">
        <is>
          <t xml:space="preserve"> </t>
        </is>
      </c>
    </row>
    <row r="24">
      <c r="A24" s="4" t="inlineStr">
        <is>
          <t>Capital expenditures</t>
        </is>
      </c>
      <c r="B24" s="7" t="n">
        <v>-4.6</v>
      </c>
      <c r="C24" s="5" t="n">
        <v>-13</v>
      </c>
    </row>
    <row r="25">
      <c r="A25" s="4" t="inlineStr">
        <is>
          <t>Proceeds from sale of subsidiary and net assets</t>
        </is>
      </c>
      <c r="B25" s="5" t="n">
        <v>0</v>
      </c>
      <c r="C25" s="7" t="n">
        <v>14.6</v>
      </c>
    </row>
    <row r="26">
      <c r="A26" s="4" t="inlineStr">
        <is>
          <t>Proceeds from sale of Peloton Output Park</t>
        </is>
      </c>
      <c r="B26" s="7" t="n">
        <v>4.2</v>
      </c>
      <c r="C26" s="7" t="n">
        <v>31.9</v>
      </c>
    </row>
    <row r="27">
      <c r="A27" s="4" t="inlineStr">
        <is>
          <t>Net cash (used in) provided by investing activities</t>
        </is>
      </c>
      <c r="B27" s="7" t="n">
        <v>-0.4</v>
      </c>
      <c r="C27" s="7" t="n">
        <v>33.5</v>
      </c>
    </row>
    <row r="28">
      <c r="A28" s="3" t="inlineStr">
        <is>
          <t>Cash Flows from Financing Activities:</t>
        </is>
      </c>
      <c r="B28" s="4" t="inlineStr">
        <is>
          <t xml:space="preserve"> </t>
        </is>
      </c>
      <c r="C28" s="4" t="inlineStr">
        <is>
          <t xml:space="preserve"> </t>
        </is>
      </c>
    </row>
    <row r="29">
      <c r="A29" s="4" t="inlineStr">
        <is>
          <t>Principal repayment of Term Loan</t>
        </is>
      </c>
      <c r="B29" s="7" t="n">
        <v>-7.5</v>
      </c>
      <c r="C29" s="7" t="n">
        <v>-5.6</v>
      </c>
    </row>
    <row r="30">
      <c r="A30" s="4" t="inlineStr">
        <is>
          <t>Proceeds, net from employee stock purchase plan withholdings</t>
        </is>
      </c>
      <c r="B30" s="7" t="n">
        <v>2.7</v>
      </c>
      <c r="C30" s="5" t="n">
        <v>2</v>
      </c>
    </row>
    <row r="31">
      <c r="A31" s="4" t="inlineStr">
        <is>
          <t>Proceeds from employee stock plans</t>
        </is>
      </c>
      <c r="B31" s="5" t="n">
        <v>7</v>
      </c>
      <c r="C31" s="7" t="n">
        <v>33.1</v>
      </c>
    </row>
    <row r="32">
      <c r="A32" s="4" t="inlineStr">
        <is>
          <t>Principal repayments of finance leases</t>
        </is>
      </c>
      <c r="B32" s="7" t="n">
        <v>-0.1</v>
      </c>
      <c r="C32" s="7" t="n">
        <v>-0.5</v>
      </c>
    </row>
    <row r="33">
      <c r="A33" s="4" t="inlineStr">
        <is>
          <t>Net cash provided by financing activities</t>
        </is>
      </c>
      <c r="B33" s="7" t="n">
        <v>2.1</v>
      </c>
      <c r="C33" s="5" t="n">
        <v>29</v>
      </c>
    </row>
    <row r="34">
      <c r="A34" s="4" t="inlineStr">
        <is>
          <t>Effect of exchange rate changes</t>
        </is>
      </c>
      <c r="B34" s="7" t="n">
        <v>-6.5</v>
      </c>
      <c r="C34" s="7" t="n">
        <v>-0.5</v>
      </c>
    </row>
    <row r="35">
      <c r="A35" s="4" t="inlineStr">
        <is>
          <t>Net change in cash, cash equivalents, and restricted cash</t>
        </is>
      </c>
      <c r="B35" s="7" t="n">
        <v>211.1</v>
      </c>
      <c r="C35" s="7" t="n">
        <v>-36.7</v>
      </c>
    </row>
    <row r="36">
      <c r="A36" s="4" t="inlineStr">
        <is>
          <t>Cash, cash equivalents, and restricted cash — Beginning of period</t>
        </is>
      </c>
      <c r="B36" s="7" t="n">
        <v>750.9</v>
      </c>
      <c r="C36" s="7" t="n">
        <v>885.5</v>
      </c>
    </row>
    <row r="37">
      <c r="A37" s="4" t="inlineStr">
        <is>
          <t>Cash, cash equivalents, and restricted cash — End of period</t>
        </is>
      </c>
      <c r="B37" s="7" t="n">
        <v>961.9</v>
      </c>
      <c r="C37" s="7" t="n">
        <v>848.7</v>
      </c>
    </row>
    <row r="38">
      <c r="A38" s="3" t="inlineStr">
        <is>
          <t>Supplemental Disclosures of Cash Flow Information:</t>
        </is>
      </c>
      <c r="B38" s="4" t="inlineStr">
        <is>
          <t xml:space="preserve"> </t>
        </is>
      </c>
      <c r="C38" s="4" t="inlineStr">
        <is>
          <t xml:space="preserve"> </t>
        </is>
      </c>
    </row>
    <row r="39">
      <c r="A39" s="4" t="inlineStr">
        <is>
          <t>Cash paid for interest</t>
        </is>
      </c>
      <c r="B39" s="7" t="n">
        <v>92.90000000000001</v>
      </c>
      <c r="C39" s="7" t="n">
        <v>71.8</v>
      </c>
    </row>
    <row r="40">
      <c r="A40" s="4" t="inlineStr">
        <is>
          <t>Cash paid for income taxes</t>
        </is>
      </c>
      <c r="B40" s="5" t="n">
        <v>4</v>
      </c>
      <c r="C40" s="5" t="n">
        <v>-1</v>
      </c>
    </row>
    <row r="41">
      <c r="A41" s="3" t="inlineStr">
        <is>
          <t>Supplemental Disclosures of Non-Cash Investing and Financing Information:</t>
        </is>
      </c>
      <c r="B41" s="4" t="inlineStr">
        <is>
          <t xml:space="preserve"> </t>
        </is>
      </c>
      <c r="C41" s="4" t="inlineStr">
        <is>
          <t xml:space="preserve"> </t>
        </is>
      </c>
    </row>
    <row r="42">
      <c r="A42" s="4" t="inlineStr">
        <is>
          <t>Accrued and unpaid capital expenditures, including software</t>
        </is>
      </c>
      <c r="B42" s="6" t="n">
        <v>0.7</v>
      </c>
      <c r="C42" s="6" t="n">
        <v>2.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Equity-Based Compensation - Summary of Fair Value Assumptions (Details)</t>
        </is>
      </c>
      <c r="B1" s="2" t="inlineStr">
        <is>
          <t>9 Months Ended</t>
        </is>
      </c>
    </row>
    <row r="2">
      <c r="B2" s="2" t="inlineStr">
        <is>
          <t>Mar. 31, 2025</t>
        </is>
      </c>
      <c r="C2" s="2" t="inlineStr">
        <is>
          <t>Mar. 31, 2024</t>
        </is>
      </c>
    </row>
    <row r="3">
      <c r="A3" s="4" t="inlineStr">
        <is>
          <t>Employee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risk-free interest rate</t>
        </is>
      </c>
      <c r="B5" s="12" t="n">
        <v>0.043</v>
      </c>
      <c r="C5" s="4" t="inlineStr">
        <is>
          <t xml:space="preserve"> </t>
        </is>
      </c>
    </row>
    <row r="6">
      <c r="A6" s="4" t="inlineStr">
        <is>
          <t>Weighted average expected term (in years)</t>
        </is>
      </c>
      <c r="B6" s="4" t="inlineStr">
        <is>
          <t>5 years 6 months</t>
        </is>
      </c>
      <c r="C6" s="4" t="inlineStr">
        <is>
          <t xml:space="preserve"> </t>
        </is>
      </c>
    </row>
    <row r="7">
      <c r="A7" s="4" t="inlineStr">
        <is>
          <t>Weighted average expected volatility</t>
        </is>
      </c>
      <c r="B7" s="11" t="n">
        <v>0.87</v>
      </c>
      <c r="C7" s="4" t="inlineStr">
        <is>
          <t xml:space="preserve"> </t>
        </is>
      </c>
    </row>
    <row r="8">
      <c r="A8" s="4" t="inlineStr">
        <is>
          <t>Expected dividend yield</t>
        </is>
      </c>
      <c r="B8" s="11" t="n">
        <v>0</v>
      </c>
      <c r="C8" s="4" t="inlineStr">
        <is>
          <t xml:space="preserve"> </t>
        </is>
      </c>
    </row>
    <row r="9">
      <c r="A9" s="4" t="inlineStr">
        <is>
          <t>Shares estimated to be purchased under 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risk-free interest rate</t>
        </is>
      </c>
      <c r="B11" s="12" t="n">
        <v>0.025</v>
      </c>
      <c r="C11" s="12" t="n">
        <v>0.019</v>
      </c>
    </row>
    <row r="12">
      <c r="A12" s="4" t="inlineStr">
        <is>
          <t>Weighted average expected term (in years)</t>
        </is>
      </c>
      <c r="B12" s="4" t="inlineStr">
        <is>
          <t>1 year 3 months 18 days</t>
        </is>
      </c>
      <c r="C12" s="4" t="inlineStr">
        <is>
          <t>1 year 3 months 18 days</t>
        </is>
      </c>
    </row>
    <row r="13">
      <c r="A13" s="4" t="inlineStr">
        <is>
          <t>Weighted average expected volatility</t>
        </is>
      </c>
      <c r="B13" s="12" t="n">
        <v>0.912</v>
      </c>
      <c r="C13" s="12" t="n">
        <v>0.927</v>
      </c>
    </row>
    <row r="14">
      <c r="A14" s="4" t="inlineStr">
        <is>
          <t>Expected dividend yield</t>
        </is>
      </c>
      <c r="B14" s="11" t="n">
        <v>0</v>
      </c>
      <c r="C14" s="11"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Details) - Restricted Stock</t>
        </is>
      </c>
      <c r="B1" s="2" t="inlineStr">
        <is>
          <t>9 Months Ended</t>
        </is>
      </c>
    </row>
    <row r="2">
      <c r="B2" s="2" t="inlineStr">
        <is>
          <t>Mar. 31, 2025 $ / shares shares</t>
        </is>
      </c>
    </row>
    <row r="3">
      <c r="A3" s="3" t="inlineStr">
        <is>
          <t>Number of Awards</t>
        </is>
      </c>
      <c r="B3" s="4" t="inlineStr">
        <is>
          <t xml:space="preserve"> </t>
        </is>
      </c>
    </row>
    <row r="4">
      <c r="A4" s="4" t="inlineStr">
        <is>
          <t>Outstanding, beginning balance (in shares) | shares</t>
        </is>
      </c>
      <c r="B4" s="5" t="n">
        <v>55811463</v>
      </c>
    </row>
    <row r="5">
      <c r="A5" s="4" t="inlineStr">
        <is>
          <t>Granted (in shares) | shares</t>
        </is>
      </c>
      <c r="B5" s="5" t="n">
        <v>34049029</v>
      </c>
    </row>
    <row r="6">
      <c r="A6" s="4" t="inlineStr">
        <is>
          <t>Vested and converted to shares (in shares) | shares</t>
        </is>
      </c>
      <c r="B6" s="5" t="n">
        <v>-20206847</v>
      </c>
    </row>
    <row r="7">
      <c r="A7" s="4" t="inlineStr">
        <is>
          <t>Cancelled (in shares) | shares</t>
        </is>
      </c>
      <c r="B7" s="5" t="n">
        <v>-6484966</v>
      </c>
    </row>
    <row r="8">
      <c r="A8" s="4" t="inlineStr">
        <is>
          <t>Outstanding, ending balance (in shares) | shares</t>
        </is>
      </c>
      <c r="B8" s="5" t="n">
        <v>63168679</v>
      </c>
    </row>
    <row r="9">
      <c r="A9" s="3" t="inlineStr">
        <is>
          <t>Weighted-Average Grant Date Fair Value</t>
        </is>
      </c>
      <c r="B9" s="4" t="inlineStr">
        <is>
          <t xml:space="preserve"> </t>
        </is>
      </c>
    </row>
    <row r="10">
      <c r="A10" s="4" t="inlineStr">
        <is>
          <t>Outstanding, weighted-average grant date fair value, beginning balance (in dollars per share) | $ / shares</t>
        </is>
      </c>
      <c r="B10" s="10" t="n">
        <v>6.8</v>
      </c>
    </row>
    <row r="11">
      <c r="A11" s="4" t="inlineStr">
        <is>
          <t>Granted, weighted-average grant date fair value (in dollars per share) | $ / shares</t>
        </is>
      </c>
      <c r="B11" s="16" t="n">
        <v>5.14</v>
      </c>
    </row>
    <row r="12">
      <c r="A12" s="4" t="inlineStr">
        <is>
          <t>Vested and converted to shares, weighted-average grant date fair value (in dollars per share) | $ / shares</t>
        </is>
      </c>
      <c r="B12" s="16" t="n">
        <v>6.97</v>
      </c>
    </row>
    <row r="13">
      <c r="A13" s="4" t="inlineStr">
        <is>
          <t>Cancelled, weighted-average grant date fair value (in dollars per share) | $ / shares</t>
        </is>
      </c>
      <c r="B13" s="16" t="n">
        <v>6.38</v>
      </c>
    </row>
    <row r="14">
      <c r="A14" s="4" t="inlineStr">
        <is>
          <t>Outstanding, weighted-average grant date fair value, ending balance (in dollars per share) | $ / shares</t>
        </is>
      </c>
      <c r="B14" s="10" t="n">
        <v>5.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tock-Based Compensation Expens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 xml:space="preserve">  Total stock-based compensation expense</t>
        </is>
      </c>
      <c r="B4" s="6" t="n">
        <v>67.59999999999999</v>
      </c>
      <c r="C4" s="6" t="n">
        <v>67.90000000000001</v>
      </c>
      <c r="D4" s="6" t="n">
        <v>176.2</v>
      </c>
      <c r="E4" s="6" t="n">
        <v>208.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 xml:space="preserve">  Total stock-based compensation expense</t>
        </is>
      </c>
      <c r="B7" s="7" t="n">
        <v>11.4</v>
      </c>
      <c r="C7" s="7" t="n">
        <v>12.6</v>
      </c>
      <c r="D7" s="7" t="n">
        <v>35.1</v>
      </c>
      <c r="E7" s="7" t="n">
        <v>37.2</v>
      </c>
    </row>
    <row r="8">
      <c r="A8" s="4" t="inlineStr">
        <is>
          <t>Cost of revenue | Connected Fitness Produc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 xml:space="preserve">  Total stock-based compensation expense</t>
        </is>
      </c>
      <c r="B10" s="7" t="n">
        <v>2.1</v>
      </c>
      <c r="C10" s="7" t="n">
        <v>2.7</v>
      </c>
      <c r="D10" s="7" t="n">
        <v>6.9</v>
      </c>
      <c r="E10" s="7" t="n">
        <v>7.6</v>
      </c>
    </row>
    <row r="11">
      <c r="A11" s="4" t="inlineStr">
        <is>
          <t>Cost of revenue | Subscriptio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 xml:space="preserve">  Total stock-based compensation expense</t>
        </is>
      </c>
      <c r="B13" s="7" t="n">
        <v>9.199999999999999</v>
      </c>
      <c r="C13" s="7" t="n">
        <v>9.9</v>
      </c>
      <c r="D13" s="7" t="n">
        <v>28.2</v>
      </c>
      <c r="E13" s="7" t="n">
        <v>29.6</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 xml:space="preserve">  Total stock-based compensation expense</t>
        </is>
      </c>
      <c r="B16" s="7" t="n">
        <v>4.2</v>
      </c>
      <c r="C16" s="7" t="n">
        <v>4.9</v>
      </c>
      <c r="D16" s="7" t="n">
        <v>12.6</v>
      </c>
      <c r="E16" s="7" t="n">
        <v>15.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 xml:space="preserve">  Total stock-based compensation expense</t>
        </is>
      </c>
      <c r="B19" s="7" t="n">
        <v>41.3</v>
      </c>
      <c r="C19" s="7" t="n">
        <v>34.1</v>
      </c>
      <c r="D19" s="7" t="n">
        <v>93.8</v>
      </c>
      <c r="E19" s="7" t="n">
        <v>101.6</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 xml:space="preserve">  Total stock-based compensation expense</t>
        </is>
      </c>
      <c r="B22" s="7" t="n">
        <v>10.7</v>
      </c>
      <c r="C22" s="7" t="n">
        <v>14.7</v>
      </c>
      <c r="D22" s="7" t="n">
        <v>34.7</v>
      </c>
      <c r="E22" s="7" t="n">
        <v>45.3</v>
      </c>
    </row>
    <row r="23">
      <c r="A23" s="4" t="inlineStr">
        <is>
          <t>Restructuring expense</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 xml:space="preserve">  Total stock-based compensation expense</t>
        </is>
      </c>
      <c r="B25" s="9" t="n">
        <v>0</v>
      </c>
      <c r="C25" s="6" t="n">
        <v>1.7</v>
      </c>
      <c r="D25" s="9" t="n">
        <v>0</v>
      </c>
      <c r="E25" s="6" t="n">
        <v>8.9</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0.8</v>
      </c>
      <c r="C4" s="6" t="n">
        <v>0.6</v>
      </c>
      <c r="D4" s="6" t="n">
        <v>2.3</v>
      </c>
      <c r="E4" s="6" t="n">
        <v>-0.3</v>
      </c>
    </row>
    <row r="5">
      <c r="A5" s="4" t="inlineStr">
        <is>
          <t>Effective tax rate</t>
        </is>
      </c>
      <c r="B5" s="4" t="inlineStr">
        <is>
          <t>(1.71%)</t>
        </is>
      </c>
      <c r="C5" s="4" t="inlineStr">
        <is>
          <t>(0.36%)</t>
        </is>
      </c>
      <c r="D5" s="4" t="inlineStr">
        <is>
          <t>(1.66%)</t>
        </is>
      </c>
      <c r="E5" s="12" t="n">
        <v>0.0005999999999999999</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47.7</v>
      </c>
      <c r="C4" s="6" t="n">
        <v>-167.3</v>
      </c>
      <c r="D4" s="6" t="n">
        <v>-140.5</v>
      </c>
      <c r="E4" s="6" t="n">
        <v>-521.4</v>
      </c>
    </row>
    <row r="5">
      <c r="A5" s="4" t="inlineStr">
        <is>
          <t>Net loss attributable to common stockholders, diluted</t>
        </is>
      </c>
      <c r="B5" s="6" t="n">
        <v>-47.7</v>
      </c>
      <c r="C5" s="6" t="n">
        <v>-167.3</v>
      </c>
      <c r="D5" s="6" t="n">
        <v>-140.5</v>
      </c>
      <c r="E5" s="6" t="n">
        <v>-521.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 (in shares)</t>
        </is>
      </c>
      <c r="B7" s="5" t="n">
        <v>394010264</v>
      </c>
      <c r="C7" s="5" t="n">
        <v>367931183</v>
      </c>
      <c r="D7" s="5" t="n">
        <v>385954344</v>
      </c>
      <c r="E7" s="5" t="n">
        <v>362910381</v>
      </c>
    </row>
    <row r="8">
      <c r="A8" s="4" t="inlineStr">
        <is>
          <t>Weighted-average common shares outstanding, diluted (in shares)</t>
        </is>
      </c>
      <c r="B8" s="5" t="n">
        <v>394010264</v>
      </c>
      <c r="C8" s="5" t="n">
        <v>367931183</v>
      </c>
      <c r="D8" s="5" t="n">
        <v>385954344</v>
      </c>
      <c r="E8" s="5" t="n">
        <v>362910381</v>
      </c>
    </row>
    <row r="9">
      <c r="A9" s="4" t="inlineStr">
        <is>
          <t>Net loss per share, basic (in dollars per share)</t>
        </is>
      </c>
      <c r="B9" s="10" t="n">
        <v>-0.12</v>
      </c>
      <c r="C9" s="10" t="n">
        <v>-0.45</v>
      </c>
      <c r="D9" s="10" t="n">
        <v>-0.36</v>
      </c>
      <c r="E9" s="10" t="n">
        <v>-1.44</v>
      </c>
    </row>
    <row r="10">
      <c r="A10" s="4" t="inlineStr">
        <is>
          <t>Net loss per share, diluted (in dollars per share)</t>
        </is>
      </c>
      <c r="B10" s="10" t="n">
        <v>-0.12</v>
      </c>
      <c r="C10" s="10" t="n">
        <v>-0.45</v>
      </c>
      <c r="D10" s="10" t="n">
        <v>-0.36</v>
      </c>
      <c r="E10" s="10" t="n">
        <v>-1.44</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ed Securities Not Included in Calculation of Diluted Shares Outstanding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alculation of diluted shares outstanding (in shares)</t>
        </is>
      </c>
      <c r="B5" s="5" t="n">
        <v>6651155</v>
      </c>
      <c r="C5" s="5" t="n">
        <v>6738811</v>
      </c>
      <c r="D5" s="5" t="n">
        <v>6529597</v>
      </c>
      <c r="E5" s="5" t="n">
        <v>7711797</v>
      </c>
    </row>
    <row r="6">
      <c r="A6" s="4" t="inlineStr">
        <is>
          <t>Restricted stock units and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calculation of diluted shares outstanding (in shares)</t>
        </is>
      </c>
      <c r="B8" s="5" t="n">
        <v>23387776</v>
      </c>
      <c r="C8" s="5" t="n">
        <v>1207888</v>
      </c>
      <c r="D8" s="5" t="n">
        <v>16553962</v>
      </c>
      <c r="E8" s="5" t="n">
        <v>946340</v>
      </c>
    </row>
    <row r="9">
      <c r="A9" s="4" t="inlineStr">
        <is>
          <t>Shares estimated to be purchased under ESPP</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excluded from calculation of diluted shares outstanding (in shares)</t>
        </is>
      </c>
      <c r="B11" s="5" t="n">
        <v>729394</v>
      </c>
      <c r="C11" s="5" t="n">
        <v>0</v>
      </c>
      <c r="D11" s="5" t="n">
        <v>272357</v>
      </c>
      <c r="E11" s="5" t="n">
        <v>0</v>
      </c>
    </row>
    <row r="12">
      <c r="A12" s="4" t="inlineStr">
        <is>
          <t>Convertible senior not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hares excluded from calculation of diluted shares outstanding (in shares)</t>
        </is>
      </c>
      <c r="B14" s="5" t="n">
        <v>77284420</v>
      </c>
      <c r="C14" s="5" t="n">
        <v>0</v>
      </c>
      <c r="D14" s="5" t="n">
        <v>77284420</v>
      </c>
      <c r="E14" s="5" t="n">
        <v>0</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chedule of Key Performance Measures by Segment (Details) $ in Millions</t>
        </is>
      </c>
      <c r="B1" s="2" t="inlineStr">
        <is>
          <t>3 Months Ended</t>
        </is>
      </c>
      <c r="D1" s="2" t="inlineStr">
        <is>
          <t>9 Months Ended</t>
        </is>
      </c>
    </row>
    <row r="2">
      <c r="B2" s="2" t="inlineStr">
        <is>
          <t>Mar. 31, 2025 USD ($)</t>
        </is>
      </c>
      <c r="C2" s="2" t="inlineStr">
        <is>
          <t>Mar. 31, 2024 USD ($)</t>
        </is>
      </c>
      <c r="D2" s="2" t="inlineStr">
        <is>
          <t>Mar. 31, 2025 USD ($) segment</t>
        </is>
      </c>
      <c r="E2" s="2" t="inlineStr">
        <is>
          <t>Mar. 31,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9" t="n">
        <v>624</v>
      </c>
      <c r="C6" s="6" t="n">
        <v>717.7</v>
      </c>
      <c r="D6" s="6" t="n">
        <v>1883.9</v>
      </c>
      <c r="E6" s="6" t="n">
        <v>2056.9</v>
      </c>
    </row>
    <row r="7">
      <c r="A7" s="4" t="inlineStr">
        <is>
          <t>Cost of revenue</t>
        </is>
      </c>
      <c r="B7" s="5" t="n">
        <v>306</v>
      </c>
      <c r="C7" s="5" t="n">
        <v>408</v>
      </c>
      <c r="D7" s="7" t="n">
        <v>943.7</v>
      </c>
      <c r="E7" s="7" t="n">
        <v>1162.4</v>
      </c>
    </row>
    <row r="8">
      <c r="A8" s="4" t="inlineStr">
        <is>
          <t>Gross profit</t>
        </is>
      </c>
      <c r="B8" s="7" t="n">
        <v>318.1</v>
      </c>
      <c r="C8" s="7" t="n">
        <v>309.7</v>
      </c>
      <c r="D8" s="7" t="n">
        <v>940.2</v>
      </c>
      <c r="E8" s="7" t="n">
        <v>894.5</v>
      </c>
    </row>
    <row r="9">
      <c r="A9" s="4" t="inlineStr">
        <is>
          <t>Connected Fitness Produc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7" t="n">
        <v>205.5</v>
      </c>
      <c r="C11" s="7" t="n">
        <v>279.9</v>
      </c>
      <c r="D11" s="7" t="n">
        <v>618.5</v>
      </c>
      <c r="E11" s="7" t="n">
        <v>779.6</v>
      </c>
    </row>
    <row r="12">
      <c r="A12" s="4" t="inlineStr">
        <is>
          <t>Cost of revenue</t>
        </is>
      </c>
      <c r="B12" s="7" t="n">
        <v>176.2</v>
      </c>
      <c r="C12" s="7" t="n">
        <v>268.3</v>
      </c>
      <c r="D12" s="7" t="n">
        <v>541.7</v>
      </c>
      <c r="E12" s="7" t="n">
        <v>748.5</v>
      </c>
    </row>
    <row r="13">
      <c r="A13" s="4" t="inlineStr">
        <is>
          <t>Gross profit</t>
        </is>
      </c>
      <c r="B13" s="7" t="n">
        <v>29.3</v>
      </c>
      <c r="C13" s="7" t="n">
        <v>11.6</v>
      </c>
      <c r="D13" s="7" t="n">
        <v>76.8</v>
      </c>
      <c r="E13" s="7" t="n">
        <v>31.1</v>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418.5</v>
      </c>
      <c r="C16" s="7" t="n">
        <v>437.8</v>
      </c>
      <c r="D16" s="7" t="n">
        <v>1265.4</v>
      </c>
      <c r="E16" s="7" t="n">
        <v>1277.3</v>
      </c>
    </row>
    <row r="17">
      <c r="A17" s="4" t="inlineStr">
        <is>
          <t>Cost of revenue</t>
        </is>
      </c>
      <c r="B17" s="7" t="n">
        <v>129.8</v>
      </c>
      <c r="C17" s="7" t="n">
        <v>139.8</v>
      </c>
      <c r="D17" s="5" t="n">
        <v>402</v>
      </c>
      <c r="E17" s="5" t="n">
        <v>414</v>
      </c>
    </row>
    <row r="18">
      <c r="A18" s="4" t="inlineStr">
        <is>
          <t>Gross profit</t>
        </is>
      </c>
      <c r="B18" s="6" t="n">
        <v>288.8</v>
      </c>
      <c r="C18" s="6" t="n">
        <v>298.1</v>
      </c>
      <c r="D18" s="6" t="n">
        <v>863.4</v>
      </c>
      <c r="E18" s="6" t="n">
        <v>863.3</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Gross Profit to Consolidated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Gross Profit</t>
        </is>
      </c>
      <c r="B4" s="6" t="n">
        <v>318.1</v>
      </c>
      <c r="C4" s="6" t="n">
        <v>309.7</v>
      </c>
      <c r="D4" s="6" t="n">
        <v>940.2</v>
      </c>
      <c r="E4" s="6" t="n">
        <v>894.5</v>
      </c>
    </row>
    <row r="5">
      <c r="A5" s="4" t="inlineStr">
        <is>
          <t>Sales and marketing</t>
        </is>
      </c>
      <c r="B5" s="7" t="n">
        <v>-106.5</v>
      </c>
      <c r="C5" s="7" t="n">
        <v>-170.3</v>
      </c>
      <c r="D5" s="7" t="n">
        <v>-341.1</v>
      </c>
      <c r="E5" s="7" t="n">
        <v>-546.7</v>
      </c>
    </row>
    <row r="6">
      <c r="A6" s="4" t="inlineStr">
        <is>
          <t>General and administrative</t>
        </is>
      </c>
      <c r="B6" s="7" t="n">
        <v>-151.4</v>
      </c>
      <c r="C6" s="5" t="n">
        <v>-153</v>
      </c>
      <c r="D6" s="7" t="n">
        <v>-402.2</v>
      </c>
      <c r="E6" s="7" t="n">
        <v>-464.9</v>
      </c>
    </row>
    <row r="7">
      <c r="A7" s="4" t="inlineStr">
        <is>
          <t>Research and development</t>
        </is>
      </c>
      <c r="B7" s="7" t="n">
        <v>-59.6</v>
      </c>
      <c r="C7" s="7" t="n">
        <v>-76.8</v>
      </c>
      <c r="D7" s="7" t="n">
        <v>-178.4</v>
      </c>
      <c r="E7" s="7" t="n">
        <v>-235.4</v>
      </c>
    </row>
    <row r="8">
      <c r="A8" s="4" t="inlineStr">
        <is>
          <t>Impairment expense</t>
        </is>
      </c>
      <c r="B8" s="7" t="n">
        <v>-30.7</v>
      </c>
      <c r="C8" s="5" t="n">
        <v>-19</v>
      </c>
      <c r="D8" s="7" t="n">
        <v>-52.3</v>
      </c>
      <c r="E8" s="7" t="n">
        <v>-46.7</v>
      </c>
    </row>
    <row r="9">
      <c r="A9" s="4" t="inlineStr">
        <is>
          <t>Restructuring expense</t>
        </is>
      </c>
      <c r="B9" s="7" t="n">
        <v>-2.4</v>
      </c>
      <c r="C9" s="7" t="n">
        <v>-37.6</v>
      </c>
      <c r="D9" s="7" t="n">
        <v>-8.6</v>
      </c>
      <c r="E9" s="7" t="n">
        <v>-68.8</v>
      </c>
    </row>
    <row r="10">
      <c r="A10" s="4" t="inlineStr">
        <is>
          <t>Supplier settlements</t>
        </is>
      </c>
      <c r="B10" s="5" t="n">
        <v>0</v>
      </c>
      <c r="C10" s="7" t="n">
        <v>0.9</v>
      </c>
      <c r="D10" s="7" t="n">
        <v>-23.5</v>
      </c>
      <c r="E10" s="7" t="n">
        <v>2.4</v>
      </c>
    </row>
    <row r="11">
      <c r="A11" s="4" t="inlineStr">
        <is>
          <t>Total other expense, net</t>
        </is>
      </c>
      <c r="B11" s="7" t="n">
        <v>-14.5</v>
      </c>
      <c r="C11" s="7" t="n">
        <v>-20.4</v>
      </c>
      <c r="D11" s="7" t="n">
        <v>-72.3</v>
      </c>
      <c r="E11" s="7" t="n">
        <v>-56.1</v>
      </c>
    </row>
    <row r="12">
      <c r="A12" s="4" t="inlineStr">
        <is>
          <t>Loss before provision for income taxes</t>
        </is>
      </c>
      <c r="B12" s="6" t="n">
        <v>-46.9</v>
      </c>
      <c r="C12" s="6" t="n">
        <v>-166.7</v>
      </c>
      <c r="D12" s="6" t="n">
        <v>-138.2</v>
      </c>
      <c r="E12" s="6" t="n">
        <v>-521.8</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39" customWidth="1" min="5" max="5"/>
    <col width="20" customWidth="1" min="6" max="6"/>
  </cols>
  <sheetData>
    <row r="1">
      <c r="A1" s="1" t="inlineStr">
        <is>
          <t>CONDENSED CONSOLIDATED STATEMENTS OF STOCKHOLDERS’ DEFICIT - USD ($) shares in Millions, $ in Millions</t>
        </is>
      </c>
      <c r="B1" s="2" t="inlineStr">
        <is>
          <t>Total</t>
        </is>
      </c>
      <c r="C1" s="2" t="inlineStr">
        <is>
          <t>Common Stock Class A and Class B Common Stock</t>
        </is>
      </c>
      <c r="D1" s="2" t="inlineStr">
        <is>
          <t>Additional Paid-In Capital</t>
        </is>
      </c>
      <c r="E1" s="2" t="inlineStr">
        <is>
          <t>Accumulated Other Comprehensive Income</t>
        </is>
      </c>
      <c r="F1" s="2" t="inlineStr">
        <is>
          <t>Accumulated Deficit</t>
        </is>
      </c>
    </row>
    <row r="2">
      <c r="A2" s="4" t="inlineStr">
        <is>
          <t>Beginning balance (in shares) at Jun. 30, 2023</t>
        </is>
      </c>
      <c r="B2" s="4" t="inlineStr">
        <is>
          <t xml:space="preserve"> </t>
        </is>
      </c>
      <c r="C2" s="7" t="n">
        <v>356.8</v>
      </c>
      <c r="D2" s="4" t="inlineStr">
        <is>
          <t xml:space="preserve"> </t>
        </is>
      </c>
      <c r="E2" s="4" t="inlineStr">
        <is>
          <t xml:space="preserve"> </t>
        </is>
      </c>
      <c r="F2" s="4" t="inlineStr">
        <is>
          <t xml:space="preserve"> </t>
        </is>
      </c>
    </row>
    <row r="3">
      <c r="A3" s="4" t="inlineStr">
        <is>
          <t>Beginning balance at Jun. 30, 2023</t>
        </is>
      </c>
      <c r="B3" s="6" t="n">
        <v>-295.1</v>
      </c>
      <c r="C3" s="9" t="n">
        <v>0</v>
      </c>
      <c r="D3" s="6" t="n">
        <v>4619.8</v>
      </c>
      <c r="E3" s="6" t="n">
        <v>16.8</v>
      </c>
      <c r="F3" s="6" t="n">
        <v>-49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tivity related to stock-based compensation, net of withholding taxes (in shares)</t>
        </is>
      </c>
      <c r="B5" s="4" t="inlineStr">
        <is>
          <t xml:space="preserve"> </t>
        </is>
      </c>
      <c r="C5" s="7" t="n">
        <v>12.9</v>
      </c>
      <c r="D5" s="4" t="inlineStr">
        <is>
          <t xml:space="preserve"> </t>
        </is>
      </c>
      <c r="E5" s="4" t="inlineStr">
        <is>
          <t xml:space="preserve"> </t>
        </is>
      </c>
      <c r="F5" s="4" t="inlineStr">
        <is>
          <t xml:space="preserve"> </t>
        </is>
      </c>
    </row>
    <row r="6">
      <c r="A6" s="4" t="inlineStr">
        <is>
          <t>Activity related to stock-based compensation, net of withholding taxes</t>
        </is>
      </c>
      <c r="B6" s="7" t="n">
        <v>221.3</v>
      </c>
      <c r="C6" s="4" t="inlineStr">
        <is>
          <t xml:space="preserve"> </t>
        </is>
      </c>
      <c r="D6" s="7" t="n">
        <v>221.3</v>
      </c>
      <c r="E6" s="4" t="inlineStr">
        <is>
          <t xml:space="preserve"> </t>
        </is>
      </c>
      <c r="F6" s="4" t="inlineStr">
        <is>
          <t xml:space="preserve"> </t>
        </is>
      </c>
    </row>
    <row r="7">
      <c r="A7" s="4" t="inlineStr">
        <is>
          <t>Issuance of common stock under employee stock purchase plan (in shares)</t>
        </is>
      </c>
      <c r="B7" s="4" t="inlineStr">
        <is>
          <t xml:space="preserve"> </t>
        </is>
      </c>
      <c r="C7" s="7" t="n">
        <v>0.9</v>
      </c>
      <c r="D7" s="4" t="inlineStr">
        <is>
          <t xml:space="preserve"> </t>
        </is>
      </c>
      <c r="E7" s="4" t="inlineStr">
        <is>
          <t xml:space="preserve"> </t>
        </is>
      </c>
      <c r="F7" s="4" t="inlineStr">
        <is>
          <t xml:space="preserve"> </t>
        </is>
      </c>
    </row>
    <row r="8">
      <c r="A8" s="4" t="inlineStr">
        <is>
          <t>Issuance of common stock under employee stock purchase plan</t>
        </is>
      </c>
      <c r="B8" s="7" t="n">
        <v>4.3</v>
      </c>
      <c r="C8" s="4" t="inlineStr">
        <is>
          <t xml:space="preserve"> </t>
        </is>
      </c>
      <c r="D8" s="7" t="n">
        <v>4.3</v>
      </c>
      <c r="E8" s="4" t="inlineStr">
        <is>
          <t xml:space="preserve"> </t>
        </is>
      </c>
      <c r="F8" s="4" t="inlineStr">
        <is>
          <t xml:space="preserve"> </t>
        </is>
      </c>
    </row>
    <row r="9">
      <c r="A9" s="4" t="inlineStr">
        <is>
          <t>Other comprehensive income (loss)</t>
        </is>
      </c>
      <c r="B9" s="7" t="n">
        <v>0.6</v>
      </c>
      <c r="C9" s="4" t="inlineStr">
        <is>
          <t xml:space="preserve"> </t>
        </is>
      </c>
      <c r="D9" s="4" t="inlineStr">
        <is>
          <t xml:space="preserve"> </t>
        </is>
      </c>
      <c r="E9" s="7" t="n">
        <v>0.6</v>
      </c>
      <c r="F9" s="4" t="inlineStr">
        <is>
          <t xml:space="preserve"> </t>
        </is>
      </c>
    </row>
    <row r="10">
      <c r="A10" s="4" t="inlineStr">
        <is>
          <t>Net loss</t>
        </is>
      </c>
      <c r="B10" s="7" t="n">
        <v>-521.4</v>
      </c>
      <c r="C10" s="4" t="inlineStr">
        <is>
          <t xml:space="preserve"> </t>
        </is>
      </c>
      <c r="D10" s="4" t="inlineStr">
        <is>
          <t xml:space="preserve"> </t>
        </is>
      </c>
      <c r="E10" s="4" t="inlineStr">
        <is>
          <t xml:space="preserve"> </t>
        </is>
      </c>
      <c r="F10" s="7" t="n">
        <v>-521.4</v>
      </c>
    </row>
    <row r="11">
      <c r="A11" s="4" t="inlineStr">
        <is>
          <t>Ending balance (in shares) at Mar. 31, 2024</t>
        </is>
      </c>
      <c r="B11" s="4" t="inlineStr">
        <is>
          <t xml:space="preserve"> </t>
        </is>
      </c>
      <c r="C11" s="7" t="n">
        <v>370.6</v>
      </c>
      <c r="D11" s="4" t="inlineStr">
        <is>
          <t xml:space="preserve"> </t>
        </is>
      </c>
      <c r="E11" s="4" t="inlineStr">
        <is>
          <t xml:space="preserve"> </t>
        </is>
      </c>
      <c r="F11" s="4" t="inlineStr">
        <is>
          <t xml:space="preserve"> </t>
        </is>
      </c>
    </row>
    <row r="12">
      <c r="A12" s="4" t="inlineStr">
        <is>
          <t>Ending balance at Mar. 31, 2024</t>
        </is>
      </c>
      <c r="B12" s="7" t="n">
        <v>-590.4</v>
      </c>
      <c r="C12" s="9" t="n">
        <v>0</v>
      </c>
      <c r="D12" s="7" t="n">
        <v>4845.4</v>
      </c>
      <c r="E12" s="7" t="n">
        <v>17.4</v>
      </c>
      <c r="F12" s="7" t="n">
        <v>-5453.2</v>
      </c>
    </row>
    <row r="13">
      <c r="A13" s="4" t="inlineStr">
        <is>
          <t>Beginning balance (in shares) at Dec. 31, 2023</t>
        </is>
      </c>
      <c r="B13" s="4" t="inlineStr">
        <is>
          <t xml:space="preserve"> </t>
        </is>
      </c>
      <c r="C13" s="7" t="n">
        <v>364.2</v>
      </c>
      <c r="D13" s="4" t="inlineStr">
        <is>
          <t xml:space="preserve"> </t>
        </is>
      </c>
      <c r="E13" s="4" t="inlineStr">
        <is>
          <t xml:space="preserve"> </t>
        </is>
      </c>
      <c r="F13" s="4" t="inlineStr">
        <is>
          <t xml:space="preserve"> </t>
        </is>
      </c>
    </row>
    <row r="14">
      <c r="A14" s="4" t="inlineStr">
        <is>
          <t>Beginning balance at Dec. 31, 2023</t>
        </is>
      </c>
      <c r="B14" s="7" t="n">
        <v>-499.3</v>
      </c>
      <c r="C14" s="9" t="n">
        <v>0</v>
      </c>
      <c r="D14" s="7" t="n">
        <v>4767.1</v>
      </c>
      <c r="E14" s="7" t="n">
        <v>19.5</v>
      </c>
      <c r="F14" s="7" t="n">
        <v>-528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tivity related to stock-based compensation, net of withholding taxes (in shares)</t>
        </is>
      </c>
      <c r="B16" s="4" t="inlineStr">
        <is>
          <t xml:space="preserve"> </t>
        </is>
      </c>
      <c r="C16" s="7" t="n">
        <v>5.9</v>
      </c>
      <c r="D16" s="4" t="inlineStr">
        <is>
          <t xml:space="preserve"> </t>
        </is>
      </c>
      <c r="E16" s="4" t="inlineStr">
        <is>
          <t xml:space="preserve"> </t>
        </is>
      </c>
      <c r="F16" s="4" t="inlineStr">
        <is>
          <t xml:space="preserve"> </t>
        </is>
      </c>
    </row>
    <row r="17">
      <c r="A17" s="4" t="inlineStr">
        <is>
          <t>Activity related to stock-based compensation, net of withholding taxes</t>
        </is>
      </c>
      <c r="B17" s="7" t="n">
        <v>76.09999999999999</v>
      </c>
      <c r="C17" s="4" t="inlineStr">
        <is>
          <t xml:space="preserve"> </t>
        </is>
      </c>
      <c r="D17" s="7" t="n">
        <v>76.09999999999999</v>
      </c>
      <c r="E17" s="4" t="inlineStr">
        <is>
          <t xml:space="preserve"> </t>
        </is>
      </c>
      <c r="F17" s="4" t="inlineStr">
        <is>
          <t xml:space="preserve"> </t>
        </is>
      </c>
    </row>
    <row r="18">
      <c r="A18" s="4" t="inlineStr">
        <is>
          <t>Issuance of common stock under employee stock purchase plan (in shares)</t>
        </is>
      </c>
      <c r="B18" s="4" t="inlineStr">
        <is>
          <t xml:space="preserve"> </t>
        </is>
      </c>
      <c r="C18" s="7" t="n">
        <v>0.6</v>
      </c>
      <c r="D18" s="4" t="inlineStr">
        <is>
          <t xml:space="preserve"> </t>
        </is>
      </c>
      <c r="E18" s="4" t="inlineStr">
        <is>
          <t xml:space="preserve"> </t>
        </is>
      </c>
      <c r="F18" s="4" t="inlineStr">
        <is>
          <t xml:space="preserve"> </t>
        </is>
      </c>
    </row>
    <row r="19">
      <c r="A19" s="4" t="inlineStr">
        <is>
          <t>Issuance of common stock under employee stock purchase plan</t>
        </is>
      </c>
      <c r="B19" s="7" t="n">
        <v>2.3</v>
      </c>
      <c r="C19" s="4" t="inlineStr">
        <is>
          <t xml:space="preserve"> </t>
        </is>
      </c>
      <c r="D19" s="7" t="n">
        <v>2.3</v>
      </c>
      <c r="E19" s="4" t="inlineStr">
        <is>
          <t xml:space="preserve"> </t>
        </is>
      </c>
      <c r="F19" s="4" t="inlineStr">
        <is>
          <t xml:space="preserve"> </t>
        </is>
      </c>
    </row>
    <row r="20">
      <c r="A20" s="4" t="inlineStr">
        <is>
          <t>Other comprehensive income (loss)</t>
        </is>
      </c>
      <c r="B20" s="7" t="n">
        <v>-2.1</v>
      </c>
      <c r="C20" s="4" t="inlineStr">
        <is>
          <t xml:space="preserve"> </t>
        </is>
      </c>
      <c r="D20" s="4" t="inlineStr">
        <is>
          <t xml:space="preserve"> </t>
        </is>
      </c>
      <c r="E20" s="7" t="n">
        <v>-2.1</v>
      </c>
      <c r="F20" s="4" t="inlineStr">
        <is>
          <t xml:space="preserve"> </t>
        </is>
      </c>
    </row>
    <row r="21">
      <c r="A21" s="4" t="inlineStr">
        <is>
          <t>Net loss</t>
        </is>
      </c>
      <c r="B21" s="7" t="n">
        <v>-167.3</v>
      </c>
      <c r="C21" s="4" t="inlineStr">
        <is>
          <t xml:space="preserve"> </t>
        </is>
      </c>
      <c r="D21" s="4" t="inlineStr">
        <is>
          <t xml:space="preserve"> </t>
        </is>
      </c>
      <c r="E21" s="4" t="inlineStr">
        <is>
          <t xml:space="preserve"> </t>
        </is>
      </c>
      <c r="F21" s="7" t="n">
        <v>-167.3</v>
      </c>
    </row>
    <row r="22">
      <c r="A22" s="4" t="inlineStr">
        <is>
          <t>Ending balance (in shares) at Mar. 31, 2024</t>
        </is>
      </c>
      <c r="B22" s="4" t="inlineStr">
        <is>
          <t xml:space="preserve"> </t>
        </is>
      </c>
      <c r="C22" s="7" t="n">
        <v>370.6</v>
      </c>
      <c r="D22" s="4" t="inlineStr">
        <is>
          <t xml:space="preserve"> </t>
        </is>
      </c>
      <c r="E22" s="4" t="inlineStr">
        <is>
          <t xml:space="preserve"> </t>
        </is>
      </c>
      <c r="F22" s="4" t="inlineStr">
        <is>
          <t xml:space="preserve"> </t>
        </is>
      </c>
    </row>
    <row r="23">
      <c r="A23" s="4" t="inlineStr">
        <is>
          <t>Ending balance at Mar. 31, 2024</t>
        </is>
      </c>
      <c r="B23" s="7" t="n">
        <v>-590.4</v>
      </c>
      <c r="C23" s="9" t="n">
        <v>0</v>
      </c>
      <c r="D23" s="7" t="n">
        <v>4845.4</v>
      </c>
      <c r="E23" s="7" t="n">
        <v>17.4</v>
      </c>
      <c r="F23" s="7" t="n">
        <v>-5453.2</v>
      </c>
    </row>
    <row r="24">
      <c r="A24" s="4" t="inlineStr">
        <is>
          <t>Beginning balance (in shares) at Jun. 30, 2024</t>
        </is>
      </c>
      <c r="B24" s="4" t="inlineStr">
        <is>
          <t xml:space="preserve"> </t>
        </is>
      </c>
      <c r="C24" s="7" t="n">
        <v>376.3</v>
      </c>
      <c r="D24" s="4" t="inlineStr">
        <is>
          <t xml:space="preserve"> </t>
        </is>
      </c>
      <c r="E24" s="4" t="inlineStr">
        <is>
          <t xml:space="preserve"> </t>
        </is>
      </c>
      <c r="F24" s="4" t="inlineStr">
        <is>
          <t xml:space="preserve"> </t>
        </is>
      </c>
    </row>
    <row r="25">
      <c r="A25" s="4" t="inlineStr">
        <is>
          <t>Beginning balance at Jun. 30, 2024</t>
        </is>
      </c>
      <c r="B25" s="7" t="n">
        <v>-519.1</v>
      </c>
      <c r="C25" s="9" t="n">
        <v>0</v>
      </c>
      <c r="D25" s="7" t="n">
        <v>4948.6</v>
      </c>
      <c r="E25" s="7" t="n">
        <v>15.9</v>
      </c>
      <c r="F25" s="7" t="n">
        <v>-5483.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tivity related to stock-based compensation, net of withholding taxes (in shares)</t>
        </is>
      </c>
      <c r="B27" s="4" t="inlineStr">
        <is>
          <t xml:space="preserve"> </t>
        </is>
      </c>
      <c r="C27" s="7" t="n">
        <v>21.1</v>
      </c>
      <c r="D27" s="4" t="inlineStr">
        <is>
          <t xml:space="preserve"> </t>
        </is>
      </c>
      <c r="E27" s="4" t="inlineStr">
        <is>
          <t xml:space="preserve"> </t>
        </is>
      </c>
      <c r="F27" s="4" t="inlineStr">
        <is>
          <t xml:space="preserve"> </t>
        </is>
      </c>
    </row>
    <row r="28">
      <c r="A28" s="4" t="inlineStr">
        <is>
          <t>Activity related to stock-based compensation, net of withholding taxes</t>
        </is>
      </c>
      <c r="B28" s="7" t="n">
        <v>177.6</v>
      </c>
      <c r="C28" s="4" t="inlineStr">
        <is>
          <t xml:space="preserve"> </t>
        </is>
      </c>
      <c r="D28" s="7" t="n">
        <v>177.6</v>
      </c>
      <c r="E28" s="4" t="inlineStr">
        <is>
          <t xml:space="preserve"> </t>
        </is>
      </c>
      <c r="F28" s="4" t="inlineStr">
        <is>
          <t xml:space="preserve"> </t>
        </is>
      </c>
    </row>
    <row r="29">
      <c r="A29" s="4" t="inlineStr">
        <is>
          <t>Issuance of common stock under employee stock purchase plan (in shares)</t>
        </is>
      </c>
      <c r="B29" s="4" t="inlineStr">
        <is>
          <t xml:space="preserve"> </t>
        </is>
      </c>
      <c r="C29" s="7" t="n">
        <v>0.9</v>
      </c>
      <c r="D29" s="4" t="inlineStr">
        <is>
          <t xml:space="preserve"> </t>
        </is>
      </c>
      <c r="E29" s="4" t="inlineStr">
        <is>
          <t xml:space="preserve"> </t>
        </is>
      </c>
      <c r="F29" s="4" t="inlineStr">
        <is>
          <t xml:space="preserve"> </t>
        </is>
      </c>
    </row>
    <row r="30">
      <c r="A30" s="4" t="inlineStr">
        <is>
          <t>Issuance of common stock under employee stock purchase plan</t>
        </is>
      </c>
      <c r="B30" s="7" t="n">
        <v>3.4</v>
      </c>
      <c r="C30" s="4" t="inlineStr">
        <is>
          <t xml:space="preserve"> </t>
        </is>
      </c>
      <c r="D30" s="7" t="n">
        <v>3.4</v>
      </c>
      <c r="E30" s="4" t="inlineStr">
        <is>
          <t xml:space="preserve"> </t>
        </is>
      </c>
      <c r="F30" s="4" t="inlineStr">
        <is>
          <t xml:space="preserve"> </t>
        </is>
      </c>
    </row>
    <row r="31">
      <c r="A31" s="4" t="inlineStr">
        <is>
          <t>Other comprehensive income (loss)</t>
        </is>
      </c>
      <c r="B31" s="7" t="n">
        <v>-12.7</v>
      </c>
      <c r="C31" s="4" t="inlineStr">
        <is>
          <t xml:space="preserve"> </t>
        </is>
      </c>
      <c r="D31" s="4" t="inlineStr">
        <is>
          <t xml:space="preserve"> </t>
        </is>
      </c>
      <c r="E31" s="7" t="n">
        <v>-12.7</v>
      </c>
      <c r="F31" s="4" t="inlineStr">
        <is>
          <t xml:space="preserve"> </t>
        </is>
      </c>
    </row>
    <row r="32">
      <c r="A32" s="4" t="inlineStr">
        <is>
          <t>Net loss</t>
        </is>
      </c>
      <c r="B32" s="7" t="n">
        <v>-140.5</v>
      </c>
      <c r="C32" s="4" t="inlineStr">
        <is>
          <t xml:space="preserve"> </t>
        </is>
      </c>
      <c r="D32" s="4" t="inlineStr">
        <is>
          <t xml:space="preserve"> </t>
        </is>
      </c>
      <c r="E32" s="4" t="inlineStr">
        <is>
          <t xml:space="preserve"> </t>
        </is>
      </c>
      <c r="F32" s="7" t="n">
        <v>-140.5</v>
      </c>
    </row>
    <row r="33">
      <c r="A33" s="4" t="inlineStr">
        <is>
          <t>Ending balance (in shares) at Mar. 31, 2025</t>
        </is>
      </c>
      <c r="B33" s="4" t="inlineStr">
        <is>
          <t xml:space="preserve"> </t>
        </is>
      </c>
      <c r="C33" s="7" t="n">
        <v>398.3</v>
      </c>
      <c r="D33" s="4" t="inlineStr">
        <is>
          <t xml:space="preserve"> </t>
        </is>
      </c>
      <c r="E33" s="4" t="inlineStr">
        <is>
          <t xml:space="preserve"> </t>
        </is>
      </c>
      <c r="F33" s="4" t="inlineStr">
        <is>
          <t xml:space="preserve"> </t>
        </is>
      </c>
    </row>
    <row r="34">
      <c r="A34" s="4" t="inlineStr">
        <is>
          <t>Ending balance at Mar. 31, 2025</t>
        </is>
      </c>
      <c r="B34" s="7" t="n">
        <v>-491.3</v>
      </c>
      <c r="C34" s="9" t="n">
        <v>0</v>
      </c>
      <c r="D34" s="7" t="n">
        <v>5129.7</v>
      </c>
      <c r="E34" s="7" t="n">
        <v>3.2</v>
      </c>
      <c r="F34" s="7" t="n">
        <v>-5624.2</v>
      </c>
    </row>
    <row r="35">
      <c r="A35" s="4" t="inlineStr">
        <is>
          <t>Beginning balance (in shares) at Dec. 31, 2024</t>
        </is>
      </c>
      <c r="B35" s="4" t="inlineStr">
        <is>
          <t xml:space="preserve"> </t>
        </is>
      </c>
      <c r="C35" s="7" t="n">
        <v>389.9</v>
      </c>
      <c r="D35" s="4" t="inlineStr">
        <is>
          <t xml:space="preserve"> </t>
        </is>
      </c>
      <c r="E35" s="4" t="inlineStr">
        <is>
          <t xml:space="preserve"> </t>
        </is>
      </c>
      <c r="F35" s="4" t="inlineStr">
        <is>
          <t xml:space="preserve"> </t>
        </is>
      </c>
    </row>
    <row r="36">
      <c r="A36" s="4" t="inlineStr">
        <is>
          <t>Beginning balance at Dec. 31, 2024</t>
        </is>
      </c>
      <c r="B36" s="7" t="n">
        <v>-497.2</v>
      </c>
      <c r="C36" s="9" t="n">
        <v>0</v>
      </c>
      <c r="D36" s="7" t="n">
        <v>5060.3</v>
      </c>
      <c r="E36" s="5" t="n">
        <v>19</v>
      </c>
      <c r="F36" s="7" t="n">
        <v>-5576.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tivity related to stock-based compensation, net of withholding taxes (in shares)</t>
        </is>
      </c>
      <c r="B38" s="4" t="inlineStr">
        <is>
          <t xml:space="preserve"> </t>
        </is>
      </c>
      <c r="C38" s="5" t="n">
        <v>8</v>
      </c>
      <c r="D38" s="4" t="inlineStr">
        <is>
          <t xml:space="preserve"> </t>
        </is>
      </c>
      <c r="E38" s="4" t="inlineStr">
        <is>
          <t xml:space="preserve"> </t>
        </is>
      </c>
      <c r="F38" s="4" t="inlineStr">
        <is>
          <t xml:space="preserve"> </t>
        </is>
      </c>
    </row>
    <row r="39">
      <c r="A39" s="4" t="inlineStr">
        <is>
          <t>Activity related to stock-based compensation, net of withholding taxes</t>
        </is>
      </c>
      <c r="B39" s="7" t="n">
        <v>67.40000000000001</v>
      </c>
      <c r="C39" s="4" t="inlineStr">
        <is>
          <t xml:space="preserve"> </t>
        </is>
      </c>
      <c r="D39" s="7" t="n">
        <v>67.40000000000001</v>
      </c>
      <c r="E39" s="4" t="inlineStr">
        <is>
          <t xml:space="preserve"> </t>
        </is>
      </c>
      <c r="F39" s="4" t="inlineStr">
        <is>
          <t xml:space="preserve"> </t>
        </is>
      </c>
    </row>
    <row r="40">
      <c r="A40" s="4" t="inlineStr">
        <is>
          <t>Issuance of common stock under employee stock purchase plan (in shares)</t>
        </is>
      </c>
      <c r="B40" s="4" t="inlineStr">
        <is>
          <t xml:space="preserve"> </t>
        </is>
      </c>
      <c r="C40" s="7" t="n">
        <v>0.5</v>
      </c>
      <c r="D40" s="4" t="inlineStr">
        <is>
          <t xml:space="preserve"> </t>
        </is>
      </c>
      <c r="E40" s="4" t="inlineStr">
        <is>
          <t xml:space="preserve"> </t>
        </is>
      </c>
      <c r="F40" s="4" t="inlineStr">
        <is>
          <t xml:space="preserve"> </t>
        </is>
      </c>
    </row>
    <row r="41">
      <c r="A41" s="4" t="inlineStr">
        <is>
          <t>Issuance of common stock under employee stock purchase plan</t>
        </is>
      </c>
      <c r="B41" s="7" t="n">
        <v>1.9</v>
      </c>
      <c r="C41" s="4" t="inlineStr">
        <is>
          <t xml:space="preserve"> </t>
        </is>
      </c>
      <c r="D41" s="7" t="n">
        <v>1.9</v>
      </c>
      <c r="E41" s="4" t="inlineStr">
        <is>
          <t xml:space="preserve"> </t>
        </is>
      </c>
      <c r="F41" s="4" t="inlineStr">
        <is>
          <t xml:space="preserve"> </t>
        </is>
      </c>
    </row>
    <row r="42">
      <c r="A42" s="4" t="inlineStr">
        <is>
          <t>Other comprehensive income (loss)</t>
        </is>
      </c>
      <c r="B42" s="7" t="n">
        <v>-15.8</v>
      </c>
      <c r="C42" s="4" t="inlineStr">
        <is>
          <t xml:space="preserve"> </t>
        </is>
      </c>
      <c r="D42" s="4" t="inlineStr">
        <is>
          <t xml:space="preserve"> </t>
        </is>
      </c>
      <c r="E42" s="7" t="n">
        <v>-15.8</v>
      </c>
      <c r="F42" s="4" t="inlineStr">
        <is>
          <t xml:space="preserve"> </t>
        </is>
      </c>
    </row>
    <row r="43">
      <c r="A43" s="4" t="inlineStr">
        <is>
          <t>Net loss</t>
        </is>
      </c>
      <c r="B43" s="7" t="n">
        <v>-47.7</v>
      </c>
      <c r="C43" s="4" t="inlineStr">
        <is>
          <t xml:space="preserve"> </t>
        </is>
      </c>
      <c r="D43" s="4" t="inlineStr">
        <is>
          <t xml:space="preserve"> </t>
        </is>
      </c>
      <c r="E43" s="4" t="inlineStr">
        <is>
          <t xml:space="preserve"> </t>
        </is>
      </c>
      <c r="F43" s="7" t="n">
        <v>-47.7</v>
      </c>
    </row>
    <row r="44">
      <c r="A44" s="4" t="inlineStr">
        <is>
          <t>Ending balance (in shares) at Mar. 31, 2025</t>
        </is>
      </c>
      <c r="B44" s="4" t="inlineStr">
        <is>
          <t xml:space="preserve"> </t>
        </is>
      </c>
      <c r="C44" s="7" t="n">
        <v>398.3</v>
      </c>
      <c r="D44" s="4" t="inlineStr">
        <is>
          <t xml:space="preserve"> </t>
        </is>
      </c>
      <c r="E44" s="4" t="inlineStr">
        <is>
          <t xml:space="preserve"> </t>
        </is>
      </c>
      <c r="F44" s="4" t="inlineStr">
        <is>
          <t xml:space="preserve"> </t>
        </is>
      </c>
    </row>
    <row r="45">
      <c r="A45" s="4" t="inlineStr">
        <is>
          <t>Ending balance at Mar. 31, 2025</t>
        </is>
      </c>
      <c r="B45" s="6" t="n">
        <v>-491.3</v>
      </c>
      <c r="C45" s="9" t="n">
        <v>0</v>
      </c>
      <c r="D45" s="6" t="n">
        <v>5129.7</v>
      </c>
      <c r="E45" s="6" t="n">
        <v>3.2</v>
      </c>
      <c r="F45" s="6" t="n">
        <v>-56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and Organization Peloton Interactive, Inc. (“Peloton” or the “Company”) is a leading global fitness company with a highly engaged community of Members, which the Company defines as any individual who has a Peloton account through a paid Connected Fitness Subscription or a paid App Subscription, inclusive of the Peloton App One and App+ Memberships and the Strength+ App Membership, and completes one or more workouts in the trailing 12 month period. The Company is a category innovator at the nexus of fitness, technology, and media, with a first-of-its-kind subscription platform that seamlessly combines innovative hardware, distinctive software, and exclusive content. Its world-renowned Instructors coach and motivate Members to be the best version of themselves anytime, anywhere. The Company’s Connected Fitness Products portfolio includes the Peloton Bike, Bike+, Tread, Tread+, Guide, Row, and various Precor products. Access to the Peloton App is available with an All-Access or Guide Membership for Members who have Connected Fitness Products or through a standalone App Membership with multiple Membership tiers. Access to the Strength+ App is available with an All Access, Guide, or App+ Membership or through a standalone Strength+ subscription. The Company’s revenue is generated primarily from recurring Subscription revenue and the sale of its Connected Fitness Products. The Company defines a “Connected Fitness Subscription” as a person, household, or commercial property, such as a hotel or residential building, who has paid for a subscription to a Connected Fitness Product (a Connected Fitness Subscription with a successful credit card billing or with prepaid subscription credits or waiver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The condensed consolidated balance sheet as of June 30, 2024, included herein, was derived from the audited financial statements as of that date, but does not include all disclosures including certain notes required by GAAP on an annual reporting basis. Certain information and note disclosures normally included in the financial statements prepared in accordance with GAAP have been condensed or omitted pursuant to such rules and regulations of the SEC. Therefore, these interim condensed consolidated financial statements should be read in conjunction with the consolidated financial statements and notes included in the Company's Annual Report on Form 10-K for the fiscal year ended June 30, 2024 (the "Form 10-K"). However, the Company believes that the disclosures provided herein are adequate to prevent the information presented from being misleading. The condensed consolidated financial statements include the accounts of Peloton Interactive, Inc. and its subsidiaries in which the Company has a controlling financial interest. All significant intercompany balances and transactions have been eliminated. In the opinion of management, the accompanying unaudited interim condensed consolidated financial statements reflect all normal recurring adjustments necessary to present fairly the financial position, results of operations, cash flows, and the changes in stockholders’ deficit for the interim periods. The results for the three and nine months ended March 31, 2025 are not necessarily indicative of the results to be expected for any subsequent quarter, the fiscal year ending June 30, 2025,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Summary of Significant Accounting Policies in the section titled “Recently Issued Accounting Pronouncements,” there have been no material changes to the Company’s significant accounting policies as described in the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se financial statements requires the Company to make estimates and judgments that affect the reported amounts of assets, liabilities, revenue, expenses, and related disclosures. On an ongoing basis, the Company evaluates its estimates, including, among others, those related to revenue related reserves, product recall and corrective action cost, the realizability of inventory, fair value measurements, the incremental borrowing rate associated with lease liabilities, impairment of long-lived and intangible assets, useful lives of long-lived assets, including property and equipment and finite-lived intangible assets, product warranty, goodwill, accounting for income taxes, stock-based compensation expense, standalone selling price and transaction price estimates, the fair values of assets acquired and liabilities assumed in business combinations and asset acquisitions, future restructuring charges, contingent consideration, and commitments and contingencies. Actual results may differ from these estimates. There have been no material changes to the Company’s significant accounting policies from its Annual Report on Form 10-K for the fiscal year ended June 30, 2024. Recently Issued Accounting Pronouncements Accounting Pronouncements Not Yet Adopted ASU 2023-07 In November 2023, the Financial Accounting Standards Board (“FASB”) issued ASU 2023-07, Segment Reporting (Topic 280): Improvements to Reportable Segment Disclosures (“ASU 2023-07”). ASU 2023-07 improves reportable segment disclosure requirements, primarily through enhanced disclosures about significant segment expenses, and is effective for fiscal years beginning after December 15, 2023, and interim periods within fiscal years beginning after December 15, 2024 on a retrospective basis. The Company is currently evaluating the impact of adopting ASU 2023-07. ASU 2023-09 In December 2023, the FASB issued ASU 2023-09, Income Taxes (Topic 740): Improvements to Income Tax Disclosures (“ASU 2023-09”) . ASU 2023-09 enhances income tax information primarily through changes in the rate reconciliation and income taxes paid information, and is effective for fiscal years beginning after December 15, 2024 on a prospective basis. The Company is currently evaluating the impact of adopting ASU 2023-09. ASU 2024-03 In November 2024, the FASB issued ASU 2024-03, Income Statement-Reporting Comprehensive Income-Expense Disaggregation Disclosures (Subtopic 220-40) (“ASU 2024-03”) . ASU 2024-03 requires the disaggregation of certain expense captions on the face of the income statement into specified categories in disclosures within the footnotes to the financial statements. It is effective for fiscal years beginning after December 15, 2026 on a prospective basis. The Company is currently evaluating the impact of adopting ASU 2024-03. ASU 2024-04 In November 2024, the FASB issued ASU 2024-04, Debt-Debt with Conversion and Other Options (Subtopic 470-20): Induced Conversions of Convertible Debt Instruments (“ASU 2024-04”) . ASU 2024-04 clarifies the requirements for determining whether certain settlements of convertible debt instruments should be accounted for as an induced conversion. It is effective for fiscal years beginning after December 15, 2025 and is permitted on either a prospective or retrospective basis. The Company is currently evaluating the impact of adopting ASU 2024-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s primary sources of revenue are its recurring content Subscription revenue and revenue from sales of its Connected Fitness Products and related accessories, as well as Precor branded fitness products, delivery and installation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at the Company expects to be entitled to in exchange for those goods or services. The Company’s revenue is reported net of sales returns and concessions, discounts and allowances, incentives, and rebates to commercial distributors as a reduction of the transaction price. Certain contracts include consideration payable that is accounted for as a payment for distinct goods or services. The Company’s transaction price estimate includes its estimate for product returns and concessions based on the terms and conditions of home trial programs, historical return trends by product category, impact of seasonality, an evaluation of current economic and market conditions, and current business practices, and the Company records the expected customer refund liability as a reduction to revenue, and the expected inventory right to return asset as a reduction of cost of revenue. If actual return costs differ from previous estimates, the amount of the liability and corresponding revenue are adjusted in the period in which such costs occur.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The Company applies the practical expedient as per ASC 606-10-50-14, Revenue from Contracts with Customers and does not disclose information related to remaining performance obligations due to their original expected terms being one year or less. The Company applies the practical expedient as per ASC 340-40-25-4, Other Assets and Deferred Costs – Contracts with Customers and expenses sales commissions when incurred if the amortization period of the asset that the Company otherwise would have recognized is one year or less. These costs are recorded in Sales and marketing in the Company’s Condensed Consolidated Statements of Operations and Comprehensive Loss. Some of the Company’s revenues relate to arrangements for our Bike rental products. The Company’s rental program allows Members to lease certain Bike products with a Peloton Rental Membership for a single monthly cost and a one-time delivery fee, and gives the Member the option to purchase the equipment outright or cancel at any time with no penalty. These lease arrangements include both lease and non-lease components. Consideration is allocated between the lease and non-lease components based on management’s best estimate of the relative standalone selling price of each component. The lease component relates to the customer’s right to use the equipment over the lease term and is accounted for as an operating lease in accordance with ASC 842, Leases . Lease revenue is recognized on a straight-line basis over the term of the lease within Connected Fitness Products Revenue and was $11.1 million and $35.5 million for the three and nine months ended March 31, 2025, respectively, and $11.8 million and $38.4 million for the three and nine months ended March 31, 2024, respectively. The underlying equipment subject to the lease remains within Property and equipment, net on the Company’s Condensed Consolidated Balance Sheets and depreciates over the equipment’s useful life. Depreciation expense associated with the underlying equipment is reflected in Connected Fitness Products Cost of revenue in the Company’s Condensed Consolidated Statements of Operations and Comprehensive Loss. Non-lease components primarily consist of an All-Access Membership, which is recognized ratably over the subscription term within Subscription Revenue. Connected Fitness Products Connected Fitness Products include the Company’s portfolio of Connected Fitness Products and related accessories, Precor branded fitness products, delivery and installation services, Bike rental products, extended warranty agreements, branded apparel, and commercial service contracts. The Company recognizes Connected Fitness Products Revenue net of sales returns and concessions, discounts and allowances, and third-party financing program fees, when the product has been delivered to the customer, except for extended warranty revenue that is recognized over the warranty period and service revenue that is recognized over the term of the service contract. The Company generally allows customers to return Peloton branded Connected Fitness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densed Consolidated Statements of Operations and Comprehensive Loss. Subscription The Company’s subscriptions provide access to Peloton content and its library of live and on-demand fitness classes. The Company’s subscriptions are offered on a month-to-month or prepaid basis. Amounts paid for subscription fees, net of refunds are included within Deferred revenue and customer deposits on the Company’s Condensed Consolidated Balance Sheets and recognized ratably over the subscription term. The Company records payment processing fees for its monthly subscription charges within Subscription Cost of revenue in the Company’s Condensed Consolidated Statements of Operations and Comprehensive Loss. Sales tax collected from customers and remitted to governmental authorities is not included in revenue and is reflected as a liability on the Company’s Condensed Consolidated Balance Sheets. Product Warranty The Company offers a standard product warranty that its Connected Fitness Products will operate under normal, non-commercial use covering the touchscreen and most original Bike, Bike+, Tread, Tread+, Row, and Guide components.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y contract manufacturers and, in certain cases, the Company may have recourse to such contract manufacturers. Activity related to the Company’s accrual for its estimated future product warranty obligation was as follows: Three Months Ended March 31, Nine Months Ended March 31, 2025 2024 2025 2024 (in millions) Balance at beginning of period $ 20.6 $ 21.5 $ 20.3 $ 26.4 Provision for warranty accrual 14.2 9.3 31.3 19.0 Warranty claims (8.7) (9.6) (25.6) (24.3) Balance at end of period $ 26.1 $ 21.1 $ 26.1 $ 21.1 The Company also offers the option for customers in some markets to purchase an extended warranty and service contract that extends or enhances the technical support, parts, and labor coverage offered as part of the base warranty included with the Connected Fitness Products for additional periods beyond the standard product warranty period. Extended warranty revenue is recognized ratably over the extended warranty coverage period and is included in Connected Fitness Product revenue in the Condensed Consolidated Statements of Operations and Comprehensive Loss. The Company’s revenue attributable to extended warranty was $5.1 million and $16.8 million, respectively, representing 1% of total revenue for both the three and nine months ended March 31, 2025, and $8.5 million and $28.2 million, respectively, representing 1% of total revenue for both the three and nine months ended March 31, 2024. Disaggregation of Revenue The Company’s revenue disaggregated by segment, excluding sales-based taxes, is included in Note 12, Segment Information . The Company’s revenue disaggregated by geographic region was as follows: Three Months Ended March 31, Nine Months Ended March 31, 2025 2024 2025 2024 (in millions) North America $ 572.1 $ 659.7 $ 1,724.6 $ 1,894.8 International 52.0 58.0 159.3 162.1 Total Revenue $ 624.0 $ 717.7 $ 1,883.9 $ 2,056.9 During the three and nine months ended March 31, 2025, the Company’s revenue attributable to the United States, included within North America above, was $549.5 million and $1,657.1 million, respectively, or 88% of total revenue. During the three and nine months ended March 31, 2024, the Company’s revenue attributable to the United States, included within North America above, was $632.4 million and $1,818.5 million, or 88% of total revenue. Deferred Revenue and Customer Deposits Deferred revenue is recorded for nonrefundable cash payments received for the Company’s performance obligation to transfer, or stand ready to transfer, goods or services in the future. Customer deposits represent payments received in advance before the Company transfers a good or service to the customer and are refundable. As of March 31, 2025 and June 30, 2024, deferred revenue of $90.2 million and $95.9 million, respectively, and customer deposits of $66.2 million and $67.7 million, respectively, were included in Deferred revenue and customer deposits on the Company’s Condensed Consolidated Balance Sheets. In the nine months ended March 31, 2025 and 2024, the Company recognized revenue of $90.2 million and $95.2 million, respectively, that was included in the deferred revenue balance as of June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4:41Z</dcterms:created>
  <dcterms:modified xmlns:dcterms="http://purl.org/dc/terms/" xmlns:xsi="http://www.w3.org/2001/XMLSchema-instance" xsi:type="dcterms:W3CDTF">2025-05-08T20:04:43Z</dcterms:modified>
</cp:coreProperties>
</file>